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Note 1 - Significant Accounting" sheetId="7" r:id="rId7"/>
    <s:sheet name="Note 2 - Acquisition of Biorigi" sheetId="8" r:id="rId8"/>
    <s:sheet name="Note 3 - Plant Closure" sheetId="9" r:id="rId9"/>
    <s:sheet name="Note 4 - Receivables, Net" sheetId="10" r:id="rId10"/>
    <s:sheet name="Note 5 - Inventory" sheetId="11" r:id="rId11"/>
    <s:sheet name="Note 6 - Prepaid Expenses and O" sheetId="12" r:id="rId12"/>
    <s:sheet name="Note 7 - Other Assets" sheetId="13" r:id="rId13"/>
    <s:sheet name="Note 8 - Property, Plant, and E" sheetId="14" r:id="rId14"/>
    <s:sheet name="Note 9 - Goodwill and Other Int" sheetId="15" r:id="rId15"/>
    <s:sheet name="Note 10 - Notes Payable and Lon" sheetId="16" r:id="rId16"/>
    <s:sheet name="Note 11 - Accrued Liabilities" sheetId="17" r:id="rId17"/>
    <s:sheet name="Note 12 - Commitments and Conti" sheetId="18" r:id="rId18"/>
    <s:sheet name="Note 13 - Reconciliation of Bas" sheetId="19" r:id="rId19"/>
    <s:sheet name="Note 14 - Components of Net Per" sheetId="20" r:id="rId20"/>
    <s:sheet name="Note 15 - Industry Segments" sheetId="21" r:id="rId21"/>
    <s:sheet name="Accounting Policies, by Policy " sheetId="22" r:id="rId22"/>
    <s:sheet name="Note 1 - Significant Accounti23" sheetId="23" r:id="rId23"/>
    <s:sheet name="Note 2 - Acquisition of Biori24" sheetId="24" r:id="rId24"/>
    <s:sheet name="Note 3 - Plant Closure (Tables)" sheetId="25" r:id="rId25"/>
    <s:sheet name="Note 4 - Receivables, Net (Tabl" sheetId="26" r:id="rId26"/>
    <s:sheet name="Note 5 - Inventory (Tables)" sheetId="27" r:id="rId27"/>
    <s:sheet name="Note 6 - Prepaid Expenses and28" sheetId="28" r:id="rId28"/>
    <s:sheet name="Note 7 - Other Assets (Tables)" sheetId="29" r:id="rId29"/>
    <s:sheet name="Note 8 - Property, Plant, and30" sheetId="30" r:id="rId30"/>
    <s:sheet name="Note 9 - Goodwill and Other I31" sheetId="31" r:id="rId31"/>
    <s:sheet name="Note 10 - Notes Payable and L32" sheetId="32" r:id="rId32"/>
    <s:sheet name="Note 11 - Accrued Liabilities (" sheetId="33" r:id="rId33"/>
    <s:sheet name="Note 13 - Reconciliation of B34" sheetId="34" r:id="rId34"/>
    <s:sheet name="Note 14 - Components of Net P35" sheetId="35" r:id="rId35"/>
    <s:sheet name="Note 15 - Industry Segments (Ta" sheetId="36" r:id="rId36"/>
    <s:sheet name="Note 1 - Significant Accounti37" sheetId="37" r:id="rId37"/>
    <s:sheet name="Note 1 - Significant Accounti38" sheetId="38" r:id="rId38"/>
    <s:sheet name="Note 1 - Significant Accounti39" sheetId="39" r:id="rId39"/>
    <s:sheet name="Note 1 - Significant Accounti40" sheetId="40" r:id="rId40"/>
    <s:sheet name="Note 1 - Significant Accounti41" sheetId="41" r:id="rId41"/>
    <s:sheet name="Note 2 - Acquisition of Biori42" sheetId="42" r:id="rId42"/>
    <s:sheet name="Note 2 - Acquisition of Biori43" sheetId="43" r:id="rId43"/>
    <s:sheet name="Note 2 - Acquisition of Biori44" sheetId="44" r:id="rId44"/>
    <s:sheet name="Note 3 - Plant Closure (Details" sheetId="45" r:id="rId45"/>
    <s:sheet name="Note 4 - Receivables, Net  (Det" sheetId="46" r:id="rId46"/>
    <s:sheet name="Note 5 - Inventory (Details) - " sheetId="47" r:id="rId47"/>
    <s:sheet name="Note 6 - Prepaid Expenses and48" sheetId="48" r:id="rId48"/>
    <s:sheet name="Note 7 - Other Assets (Details)" sheetId="49" r:id="rId49"/>
    <s:sheet name="Note 7 - Other Assets  (Details" sheetId="50" r:id="rId50"/>
    <s:sheet name="Note 7 - Other Assets  (Detai51" sheetId="51" r:id="rId51"/>
    <s:sheet name="Note 8 - Property, Plant, and52" sheetId="52" r:id="rId52"/>
    <s:sheet name="Note 8 - Property, Plant, and53" sheetId="53" r:id="rId53"/>
    <s:sheet name="Note 9 - Goodwill and Other I54" sheetId="54" r:id="rId54"/>
    <s:sheet name="Note 9 - Goodwill and Other I55" sheetId="55" r:id="rId55"/>
    <s:sheet name="Note 9 - Goodwill and Other I56" sheetId="56" r:id="rId56"/>
    <s:sheet name="Note 9 - Goodwill and Other I57" sheetId="57" r:id="rId57"/>
    <s:sheet name="Note 9 - Goodwill and Other I58" sheetId="58" r:id="rId58"/>
    <s:sheet name="Note 10 - Notes Payable and L59" sheetId="59" r:id="rId59"/>
    <s:sheet name="Note 10 - Notes Payable and L60" sheetId="60" r:id="rId60"/>
    <s:sheet name="Note 10 - Notes Payable and L61" sheetId="61" r:id="rId61"/>
    <s:sheet name="Note 11 - Accrued Liabilities62" sheetId="62" r:id="rId62"/>
    <s:sheet name="Note 12 - Commitments and Con63" sheetId="63" r:id="rId63"/>
    <s:sheet name="Note 13 - Reconciliation of B64" sheetId="64" r:id="rId64"/>
    <s:sheet name="Note 13 - Reconciliation of B65" sheetId="65" r:id="rId65"/>
    <s:sheet name="Note 14 - Components of Net P66" sheetId="66" r:id="rId66"/>
    <s:sheet name="Note 14 - Components of Net P67" sheetId="67" r:id="rId67"/>
    <s:sheet name="Note 15 - Industry Segments (De" sheetId="68" r:id="rId68"/>
    <s:sheet name="Note 15 - Industry Segments (69" sheetId="69" r:id="rId69"/>
    <s:sheet name="Note 15 - Industry Segments (70" sheetId="70" r:id="rId70"/>
  </s:sheets>
  <s:definedNames/>
  <s:calcPr calcId="124519" calcMode="auto" fullCalcOnLoad="1"/>
</s:workbook>
</file>

<file path=xl/sharedStrings.xml><?xml version="1.0" encoding="utf-8"?>
<sst xmlns="http://schemas.openxmlformats.org/spreadsheetml/2006/main" uniqueCount="644">
  <si>
    <t>Document And Entity Information - shares</t>
  </si>
  <si>
    <t>9 Months Ended</t>
  </si>
  <si>
    <t>Sep. 30, 2015</t>
  </si>
  <si>
    <t>Oct. 30, 2015</t>
  </si>
  <si>
    <t>Document and Entity Information [Abstract]</t>
  </si>
  <si>
    <t>Entity Registrant Name</t>
  </si>
  <si>
    <t>Omega Protein Corp</t>
  </si>
  <si>
    <t>Trading Symbol</t>
  </si>
  <si>
    <t>ome</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5</t>
  </si>
  <si>
    <t>Document Fiscal Year Focus</t>
  </si>
  <si>
    <t>Document Fiscal Period Focus</t>
  </si>
  <si>
    <t>Q3</t>
  </si>
  <si>
    <t>Unaudited Condensed Consolidated Balance Sheet - USD ($) $ in Thousands</t>
  </si>
  <si>
    <t>Dec. 31, 2014</t>
  </si>
  <si>
    <t>Current assets:</t>
  </si>
  <si>
    <t>Cash and cash equivalents</t>
  </si>
  <si>
    <t>Receivables, net</t>
  </si>
  <si>
    <t>Inventories</t>
  </si>
  <si>
    <t>Deferred tax asset, net</t>
  </si>
  <si>
    <t>Prepaid expenses and other current assets</t>
  </si>
  <si>
    <t>Total current assets</t>
  </si>
  <si>
    <t>Property, plant and equipment, net</t>
  </si>
  <si>
    <t>Goodwill</t>
  </si>
  <si>
    <t>Other intangible assets, net</t>
  </si>
  <si>
    <t>Other assets, net</t>
  </si>
  <si>
    <t>Total assets</t>
  </si>
  <si>
    <t>Current liabilities:</t>
  </si>
  <si>
    <t>Current maturities of long-term debt</t>
  </si>
  <si>
    <t>Accounts payable</t>
  </si>
  <si>
    <t>Accrued liabilities</t>
  </si>
  <si>
    <t>Total current liabilities</t>
  </si>
  <si>
    <t>Long-term debt, net of current maturities</t>
  </si>
  <si>
    <t>Deferred tax liability, net</t>
  </si>
  <si>
    <t>Pension liabilities, net</t>
  </si>
  <si>
    <t>Other long-term liabilities</t>
  </si>
  <si>
    <t>Total liabilities</t>
  </si>
  <si>
    <t>Commitments and contingencies</t>
  </si>
  <si>
    <t xml:space="preserve"> </t>
  </si>
  <si>
    <t>Stockholders’ equity:</t>
  </si>
  <si>
    <t>Preferred stock, $0.01 par value; 10,000,000 authorized shares; none issued</t>
  </si>
  <si>
    <t>Common Stock, $0.01 par value; 80,000,000 authorized shares; 22,296,979 and 21,587,751 shares issued and 22,221,957 and 21,527,319 shares outstanding at September 30, 2015 and December 31, 2014, respectively</t>
  </si>
  <si>
    <t>Capital in excess of par value</t>
  </si>
  <si>
    <t>Retained earnings</t>
  </si>
  <si>
    <t>Treasury stock, at cost – 75,022 and 60,432 shares at September 30, 2015 and December 31, 2014, respectively</t>
  </si>
  <si>
    <t>Accumulated other comprehensive loss</t>
  </si>
  <si>
    <t>Total stockholders’ equity</t>
  </si>
  <si>
    <t>Total liabilities and stockholders’ equity</t>
  </si>
  <si>
    <t>Unaudited Condensed Consolidated Balance Sheet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Unaudited Condensed Consolidated Statement of Comprehensive Income - USD ($) shares in Thousands, $ in Thousands</t>
  </si>
  <si>
    <t>3 Months Ended</t>
  </si>
  <si>
    <t>Sep. 30, 2014</t>
  </si>
  <si>
    <t>Revenues</t>
  </si>
  <si>
    <t>[1]</t>
  </si>
  <si>
    <t>[2]</t>
  </si>
  <si>
    <t>[3]</t>
  </si>
  <si>
    <t>Cost of sales</t>
  </si>
  <si>
    <t>Gross profit</t>
  </si>
  <si>
    <t>Selling, general, and administrative expense</t>
  </si>
  <si>
    <t>Research and development expense</t>
  </si>
  <si>
    <t>Impairment of intangible assets</t>
  </si>
  <si>
    <t>Loss related to plant closure</t>
  </si>
  <si>
    <t>Loss on disposal of assets</t>
  </si>
  <si>
    <t>Operating income</t>
  </si>
  <si>
    <t>Interest income</t>
  </si>
  <si>
    <t>Interest expense</t>
  </si>
  <si>
    <t>Gain (loss) on foreign currency</t>
  </si>
  <si>
    <t>Other expense, net</t>
  </si>
  <si>
    <t>Income before income taxes</t>
  </si>
  <si>
    <t>Provision for income taxes</t>
  </si>
  <si>
    <t>Net income</t>
  </si>
  <si>
    <t>Other comprehensive income (loss):</t>
  </si>
  <si>
    <t>Foreign currency translation adjustment net of tax (expense) benefit of ($36), $243, $670 and $243, respectively</t>
  </si>
  <si>
    <t>Energy swap adjustment, net of tax (expense) benefit of $45, $204, ($274) and $224, respectively</t>
  </si>
  <si>
    <t>Pension benefits adjustment, net of tax expense of $105, $80, $315 and $240, respectively</t>
  </si>
  <si>
    <t>Comprehensive income (loss)</t>
  </si>
  <si>
    <t>Basic earnings per share (See Note 13) (in Dollars per share)</t>
  </si>
  <si>
    <t>Weighted average common shares outstanding (in Shares)</t>
  </si>
  <si>
    <t>Diluted earnings per share (See Note 13) (in Dollars per share)</t>
  </si>
  <si>
    <t>Weighted average common shares and potential common share equivalents outstanding (in Shares)</t>
  </si>
  <si>
    <t>Excludes revenue from internal customers of $0.8 million for fish oil that was transferred from the animal nutrition segment to the human nutrition segment at cost.</t>
  </si>
  <si>
    <t>Excludes revenue from internal customers of $0.4 million for fish oil that was transferred from the animal nutrition segment to the human nutrition segment at cost.</t>
  </si>
  <si>
    <t>Excludes revenue from internal customers of $1.8 million for fish oil that was transferred from the animal nutrition segment to the human nutrition segment at cost.</t>
  </si>
  <si>
    <t>Unaudited Condensed Consolidated Statement of Comprehensive Income (Parentheticals) - USD ($) $ in Thousands</t>
  </si>
  <si>
    <t>Foreign currency translation adjustment, tax (expense) benefit</t>
  </si>
  <si>
    <t>Energy swap adjustment, tax (expense) benefit</t>
  </si>
  <si>
    <t>Pension benefits adjustment, tax expense</t>
  </si>
  <si>
    <t>Unaudited Condensed Consolidated Statement of Cash Flows - USD ($) $ in Thousands</t>
  </si>
  <si>
    <t>Cash flows from operating activities:</t>
  </si>
  <si>
    <t>Adjustments to reconcile net income to net cash provided by operating activities:</t>
  </si>
  <si>
    <t>Depreciation and amortization</t>
  </si>
  <si>
    <t>Provisions for losses on receivables</t>
  </si>
  <si>
    <t>Share based compensation</t>
  </si>
  <si>
    <t>Deferred income taxes</t>
  </si>
  <si>
    <t>Unrealized loss on foreign currency fluctuations, net</t>
  </si>
  <si>
    <t>Changes in assets and liabilities:</t>
  </si>
  <si>
    <t>Receivables</t>
  </si>
  <si>
    <t>Other assets</t>
  </si>
  <si>
    <t>Pension liability, net</t>
  </si>
  <si>
    <t>Other long term liabilities</t>
  </si>
  <si>
    <t>Net cash provided by operating activities</t>
  </si>
  <si>
    <t>Cash flows from investing activities:</t>
  </si>
  <si>
    <t>Proceeds from disposition of assets</t>
  </si>
  <si>
    <t>Capital expenditures</t>
  </si>
  <si>
    <t>Net cash used in investing activities</t>
  </si>
  <si>
    <t>Cash flows from financing activities:</t>
  </si>
  <si>
    <t>Principal payments of long-term debt</t>
  </si>
  <si>
    <t>Proceeds from long-term debt</t>
  </si>
  <si>
    <t>Debt issuance costs</t>
  </si>
  <si>
    <t>Purchase treasury stock at cost</t>
  </si>
  <si>
    <t>Proceeds from stock options exercised</t>
  </si>
  <si>
    <t>Excess tax benefit of stock options exercised</t>
  </si>
  <si>
    <t>Net cash (used in) provided by financing activities</t>
  </si>
  <si>
    <t>Net decrease in cash and cash equivalents</t>
  </si>
  <si>
    <t>Cash and cash equivalents at beginning of year</t>
  </si>
  <si>
    <t>Cash and cash equivalents at end of period</t>
  </si>
  <si>
    <t>Bioriginal [Member]</t>
  </si>
  <si>
    <t>Acquisition of Bioriginal, net of cash acquired</t>
  </si>
  <si>
    <t>Note 1 - Significant Accounting Policies Summary of Operations and Basis of Presentation</t>
  </si>
  <si>
    <t>Accounting Policies [Abstract]</t>
  </si>
  <si>
    <t>Significant Accounting Policies [Text Block]</t>
  </si>
  <si>
    <t xml:space="preserve">NOTE 1. SIGNIFICANT ACCOUNTING POLICIES SUMMARY OF OPERATIONS AND BASIS OF PRESENTATION Business Description Omega Protein Corporation (the “Company”) is a nutritional products company that develops, produces and delivers healthy products throughout the world to improve the nutritional integrity of foods, dietary supplements and animal feeds. The Company operates through two industry segments: animal nutrition and human nutrition. The animal nutrition segment is comprised primarily of two subsidiaries: Omega Protein, Inc. (“Omega Protein”) and Omega Shipyard, Inc. (“Omega Shipyard”). Omega Protein, the Company’s principal operating subsidiary, is the successor to a business conducted since 1913. Omega Protein produces and markets a variety of products produced from menhaden (a herring-like species of fish found in commercial quantities in the U.S. coastal waters of the Atlantic Ocean and Gulf of Mexico), including regular grade and value-added specialty fish meals, crude and refined fish oils and fish solubles. Omega Protein’s fish meal products are primarily used as a protein ingredient in animal feed for swine, aquaculture and household pets. Fish oil is utilized primarily for animal and aquaculture feeds, as well as additives to human food products and dietary supplements. Omega Protein’s fish solubles are sold primarily to livestock feed manufacturers, aquaculture feed manufacturers and for use as an organic fertilizer. Omega Protein’s business is seasonal in nature and generally has higher revenues during the third quarter of each fiscal year. A portion of Omega Protein’s production is transferred to the human nutrition segment where it is further processed and sold. Omega Shipyard owns and operates a drydock facility in Moss Point, Mississippi that is used to provide shoreside maintenance for Omega Protein’s fishing fleet and, subject to outside demand and excess capacity, occasionally for third-party vessels. The human nutrition segment, which operates under the names Nutegrity and Bioriginal, has three primary product lines: protein products, specialty oils and essential fatty acids and other nutraceutical ingredients. Nutegrity is comprised primarily of three subsidiaries: Cyvex Nutrition, Inc. (“Cyvex”), InCon Processing, L.L.C. (“InCon”) and Wisconsin Specialty Protein, L.L.C. (“WSP”). Cyvex, acquired by the Company in December 2010, is located in Irvine, California and is an ingredient provider in the nutraceutical industry. InCon, acquired by the Company in September 2011, is located in Batavia, Illinois and is a specialty processor that utilizes molecular distillation technology to concentrate Omega-3 fish oils and, subject to outside demand and excess capacity, a variety of other compound products for third-party tolling customers. WSP, acquired by the Company in February 2013, is a manufacturer and marketer of specialty dairy proteins and other related products headquartered in Madison, Wisconsin and operates a production facility in Reedsburg, Wisconsin. Bioriginal Food &amp; Science Corp. (“Bioriginal”), acquired by the Company in September 2014 and headquartered in Saskatoon, Canada with additional operations in the Netherlands, is a supplier of plant and marine based specialty oils and essential fatty acids to the food and nutraceutical industries. See Note 2 – Acquisition of Bioriginal Food &amp; Science Corp. for additional information related to the Company’s acquisition of Bioriginal. Basis of Presentation These interim financial statements of the Company have been prepared in accordance with accounting principles generally accepted in the United States of America (“GAAP”) for interim financial information, the instructions to Quarterly Report on Form 10-Q and Rule 10-01 of Regulation S-X. Accordingly, certain information and footnote disclosures normally provided have been omitted. The interim financial statements should be read in conjunction with the Company’s Annual Report on Form 10-K for the year ended December 31, 2014. The year end condensed balance sheet data was derived from audited financial statements, but does not include all disclosures required by accounting principles generally accepted in the United States of America. In the opinion of management the accompanying unaudited condensed consolidated financial statements reflect all adjustments (consisting only of normal recurring adjustments) necessary for a fair statement of the Company’s consolidated financial position as of September 30, 2015, and the results of its operations for the three month and nine month periods ended September 30, 2015 and 2014 and its cash flows for the nine month periods ended September 30, 2015 and 2014. Quarterly operating results are not necessarily indicative of the results that may be expected for the year ending December 31, 2015. Consolidation The consolidated financial statements include the accounts of Omega Protein Corporation and its wholly owned subsidiaries. All significant intercompany accounts and transactions have been eliminated in consolidation. Financial Statement Prepar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mpany’s financial statements and the accompanying notes and the reported amounts of revenues and expenses during the reporting period. Actual amounts, when available, could differ from those estimates and those differences could have a material effect on the financial statements. As noted in the March 31, 2015 Quarterly Report on Form 10-Q, the Company revised the December 31, 2014 unaudited consolidated balance sheet to correct for the classification of $0.4 million of accounts payable to other long-term liabilities. This revision was not considered to be material, individually or in the aggregate, to previously issued financial statements. The revisions had no effect on the results of operations (net or comprehensive income) or financial condition (stockholders’ equity). Revenue Recognition The Company derives revenue principally from the sales of a variety of protein and oil products derived from menhaden. In addition and as a result of its acquisitions of Cyvex, InCon, WSP and Bioriginal, the Company’s revenues include sales of dietary supplements and food ingredients and products. The Company recognizes revenue for the sale of its products when price is established, collectability is reasonably assured and risk and rewards of ownership of its products and title are transferred to the customer. Shipping and Handling Amounts billed to customers associated with shipping and handling are included in revenues and the related costs are included in cost of sales. Inventories During the off-seasons, in connection with the upcoming fishing seasons, Omega Protein incurs costs (e.g., plant and vessel related labor, utilities, rent, repairs, and depreciation) that are directly related to Omega Protein’s infrastructure. These costs accumulate in inventory and are applied as elements of the cost of production of Omega Protein’s products throughout the fishing season ratably based on Omega Protein’s monthly units of production and the expected total units of production for the season. Any costs incurred during abnormal downtime related to activity at Omega Protein’s plants are charged to expense as incurred. Energy Swap Agreements The Company does not enter into financial instruments for trading or speculative purposes. Omega Protein entered into energy swap agreements to manage portions of its cash flow exposure related to the volatility of natural gas, diesel and fuel oil energy prices for its fish meal and fish oil production operations. The swaps effectively fix pricing for the quantities listed below during the consumption periods. The fair values of outstanding derivative instruments are summarized as follows:
Energy Swap Consumption Period Quantity Price Per Unit Energy Swap Asset/(Liability) as of September 30, Deferred Tax Asset/(Liability) as of September 30, 2015
(in thousands)
Diesel - NYMEX Heating Oil Swap October - November, 2015 488,615 Gallons $ 2.24 $ (481 ) $ 168
Natural Gas - NYMEX Natural Gas Swap October, 2015 40,937 MMBTUs $ 3.25 (28 ) 10
Propane – Natural Gas Liquids Swap October - November, 2015 465,280 Gallons $ 0.72 (116 ) 41
Diesel - NYMEX Heating Oil Swap May - November, 2016 2,418,679 Gallons $ 2.23 (1,442 ) 505
Natural Gas - NYMEX Natural Gas Swap April – October, 2016 312,450 MMBTUs $ 3.14 (120 ) 42
Propane – Natural Gas Liquids Swap June - November, 2016 1,902,590 Gallons $ 0.58 (206 ) 72
Diesel - NYMEX Heating Oil Swap May - November, 2017 358,280 Gallons $ 1.84 (35 ) 12
Natural Gas - NYMEX Natural Gas Swap April – October, 2017 124,900 MMBTUs $ 3.09 (24 ) 8
$ (2,452 ) $ 858
Energy Swap Consumption Period Quantity Price Per Unit Energy Swap Asset/(Liability) as of December 31, Deferred Tax Asset/(Liability) as of December 31,
(in thousands)
Diesel - NYMEX Heating Oil Swap May - November, 2015 2,333,848 Gallons $ 2.75 $ (2,097 ) $ 734
Natural Gas - NYMEX Natural Gas Swap April – October, 2015 114,000 MMBTUs $ 4.09 (125 ) 44
Propane – Natural Gas Liquids Swap June - November, 2015 1,024,800 Gallons $ 0.86 (346 ) 121
Diesel - NYMEX Heating Oil Swap May - November, 2016 1,333,464 Gallons $ 2.50 (679 ) 238
Propane – Natural Gas Liquids Swap June - November, 2016 341,600 Gallons $ 0.67 (41 ) 14
$ (3,288 ) $ 1,151 As of September 30, 2015, Omega Protein has recorded a long-term liability of $0.5 million, net of the current portion included in other current liabilities of $2.0 million, to recognize the fair value of energy swap derivatives, and has also recorded a deferred tax asset of $0.9 million associated therewith. As of December 31, 2014, Omega Protein has recorded a long-term liability of $0.7 million net of the current portion included in other current liabilities of $2.6 million to recognize the fair value of energy swap derivatives, and has also recorded a deferred tax asset of $1.2 million associated therewith. The effective portion of the change in fair value from inception to September 30, 2015 is recorded in “accumulated other comprehensive loss” in the Company’s unaudited condensed consolidated financial statements. The following table illustrates the changes recorded, net of tax, in accumulated other comprehensive loss resulting from the energy swap agreements.
Three Months Ended September 30, Nine Months Ended September 30,
2015 2014 2015 2014
(in thousands)
Beginning balance $ (1,544 ) $ 142 $ (2,137 ) $ 179
Net (gain) loss, net of tax, reclassified to unallocated inventory cost pool 1,119 27 1,676 (62 )
Net change associated with current period swap transactions, net of tax (1,203 ) (406 ) (1,167 ) (354 )
Balance as of September 30, $ (1,628 ) $ (237 ) $ (1,628 ) $ (237 ) The $1.6 million reported in accumulated other comprehensive loss as of September 30, 2015 will be reclassified to the unallocated inventory cost pool in the period when the energy consumption takes place. The amount to be reclassified, net of taxes, during the next 12 months is expected to be approximately $1.2 million. The aggregate fair value of derivative instruments in gross liability positions as of September 30, 2015 and December 31, 2014 was $2.5 million and $3.3 million, respectively. These amounts represent the maximum exposure to loss at the reporting date as a result of all of the counterparties failing to perform as contracted.
As of September 30, 2015 (in thousands) Gross Amounts of Recognized Assets (Liabilities) Gross Amounts of Assets (Liabilities)Offset Net Amounts of Assets (Liabilities) Presented in the Balance Sheet
Energy swap derivatives – liability position $ (2,452 ) $ - $ (2,452 )
As of December 31, 2014 (in thousands) Gross Amounts of Recognized Assets (Liabilities) Gross Amounts of Assets (Liabilities)Offset Net Amounts of Assets (Liabilities) Presented in the Balance Sheet
Energy swap derivatives – liability position $ (3,288 ) $ - $ (3,288 ) If, at any time, the swaps are determined to be ineffective due to changes in the Company’s energy usage or underlying hedge agreements or assumptions, the fair value of the portion of the energy swaps determined to be ineffective will be recognized as a gain or loss in cost of sales for the applicable period. For the nine months ended September 30, 2015 and 2014, the Company recognized a gain of $0.1 million and $0 million, respectively, to cost of sales resulting from transactions associated with the ineffectiveness of diesel energy swaps. The fair value of all outstanding derivatives is determined using a model with inputs that are observable in the market or can be derived from or corroborated by observable data (level 2). Plant Closure Property, plant and equipment impairments related to the closure of Cameron, Louisiana plant are made in accordance with the impairment of long-lived assets policy. Employee severance related charges have been recognized to the extent that the amount is probable, measurable and no-future service is expected or for those still employed, recognized pro-rata over the remaining service period. Ongoing clean-up and dismantlement costs will be recognized as incurred unless obligated and measureable by a contractual commitment. See Note 3 – Plant Closure for additional information related to the charges incurred. Acquisitions, Goodwill and Other Intangible Assets All of the Company’s goodwill and other intangible assets are the result of acquisitions in the human nutrition segment. This segment is comprised of three reporting units, 1) InCon and Cyvex, 2) WSP and 3) Bioriginal. The Company has recorded goodwill and certain other identifiable intangible assets that are more fully explained in Note 2 – Acquisition of Bioriginal Food &amp; Science Corp. and Note 9 – Goodwill and Other Intangible Assets. Accumulated Other Comprehensive Loss The components of accumulated other comprehensive (loss) gain, net of tax, included in stockholders’ equity are as follows: Changes in Accumulated Other Comprehensive Loss by Component For the Nine Months Ended September 30, 2015 (in thousands)
Gains and Losses On Cash Flow Hedges Defined Benefit Pension Items Foreign currency Translation adjustment Total
Balance as of December 31, 2014 $ (2,137 ) $ (7,804 ) $ (915 ) $ (10,856 )
Other comprehensive loss before reclassifications (1,167 ) — (1,245 ) (2,412 )
Amounts reclassified from accumulated other comprehensive loss 1,676 (a) 585 (b) — 2,261
Net current-period other comprehensive income 509 585 (1,245 ) (151 )
Balance as of September 30, 2015 $ (1,628 ) $ (7,219 ) $ (2,160 ) $ (11,007 ) Changes in Accumulated Other Comprehensive Loss by For the Nine Months Ended September 30, 2014 (in thousands)
Gains and Losses On Cash Flow Hedges Defined Benefit Pension Items Foreign currency Translation adjustment Total
Balance as of December 31, 2013 $ 179 $ (6,387 ) $ — $ (6,208 )
Other comprehensive loss before reclassifications (354 ) — (449 ) (803 )
Amounts reclassified from accumulated other comprehensive loss (62 ) 446 — 384
Net current-period other comprehensive income (416 ) 446 (449 ) (419 )
Balance as of September 30, 2014 $ (237 ) $ (5,941 ) $ (449 ) $ (6,627 )
(a) This accumulated other comprehensive income component is reclassified to the unallocated inventory cost pool in the period when the energy consumption takes place.
(b) This accumulated other comprehensive income component is included in the computation of net periodic pension costs as amortization of actuarial loss which are explained in more detail in Note 15 to the consolidated financial statements in Item 8 of the Company’s Form 10-K for the fiscal year ended December 31, 2014. Recently Issued Accounting Standards In September 2015, the Financial Accounting Standards Board (“FASB”) issued Accounting Standards Update (“ASU”) 2015-16 Business Combinations (Topic 805): Simplifying the Accounting for Measurement-Period Adjustments The Company’s adoption of ASU No. 2015-16 is not expected to have a material impact on the Company’s consolidated results of operations, financial position and related disclosures. In August 2015, the FASB issued ASU 2015-15 Interest—Imputation of Interest (Subtopic 835-30) is not expected to have a material impact on the Company’s consolidated results of operations, financial position and related disclosures. In July 2015, the FASB issued ASU 2015-11, Inventory (Topic 330): Simplifying the Measurement of Inventory The amendment defines net realizable value as the estimated selling prices in the ordinary course of business, less reasonably predictable costs of completion, disposal, and transportation. The new standard is effective for annual periods beginning after December 15, 2016, and interim periods within those annual periods. The Company’s adoption of ASU No. 2015-11 is not expected to have a material impact on the Company’s consolidated results of operations, financial position and related disclosures. In February 2015, the FASB issued ASU 2015-02, Consolidation (Topic 810) In January 2015, the FASB issued ASU 2015-01, Income Statement- Extraordinary and Unusual Items (Subtopic 225-20) In November 2014, the FASB issued ASU 2014-16, Derivatives and Hedging: Determining whether the Host Contract in a Hybrid Financial Statement Issued in the Form of a Share is More Akin to Debt or Equity In August 2014, the FASB issued ASU No. 2014-15, Presentation of Financial Statements- Going Concern (Subtopic 205-40). In June 2014, the FASB issued ASU No. 2014-12, Compensation — Stock Compensation (Topic 718), Accounting for Share-Based Payments When the Terms of an Award Provide That a Performance Target Could Be Achieved after the Requisite Service Period. Compensation — Stock Compensation In May 2014, the FASB and the International Accounting Standards Board (“IASB”) jointly issued new accounting guidance for recognition of revenue. This new guidance replaces virtually all existing U.S. GAAP and IFRS guidance on revenue recognition. On July 9, 2015, the FASB voted to defer the effective date for its new revenue standard for public and nonpublic entities reporting under U.S. GAAP by one year. As a result, the new guidance is now effective for fiscal years beginning after December 15, 2017. This new guidance applies to all periods presented. Therefore, when the Company issues its financial statements on Forms 10-Q and 10-K for periods included in its year ended December 31, 2018, its comparative periods that are presented from the years ended December 31, 2016 and 2017, must be retrospectively presented in compliance with this new guidance. Early adoption is not allowed for U.S. GAAP. The new guidance requires companies to make more estimates and use more judgment than under current accounting guidance. The FASB and IASB (collectively, the “Boards”) have discussed clarifying the guidance in their new revenue standards for: (1) licenses of intellectual property, (2) identifying performance obligations, (3) noncash consideration and (4) collectability. The Boards have also discussed whether to add practical expedients for the accounting for contract modifications at transition and the presentation of sales taxes, and the FASB separately discussed several technical corrections. The FASB and the IASB did not agree on the nature and breadth of all of the changes to be proposed. The Boards are expected to issue separate exposure drafts later this year. The Company continues to evaluate (i) the two allowed adoption methods to determine which method it plans to use for retrospective presentation of comparative periods, (ii) the impact of proposed clarifications to the guidance on timing of the recognition of revenue within the Company’s various revenue streams and (iii) whether the implementation of this new guidance will have a material impact on the Company’s consolidated financial position or results of operations for the periods presented. In April 2014, the FASB issued ASU No. 2014-08, Presentation of Financial Statements and Property, Plant and Equipment: Reporting Discontinued Operations and Disclosures of Disposals of Components of an Entity Foreign Currency Translations All amounts are expressed in U.S. Dollars unless otherwise indicated. The U.S. Dollar is the functional currency of Bioriginal’s Canadian-based subsidiaries (“Bioriginal Canada”). Monetary assets and liabilities denominated in foreign currencies are translated into U.S. Dollars at exchange rates in effect at the balance sheet date. Non-monetary items are translated at rates of exchange in effect when the assets were acquired or obligations incurred. Revenue and expenses are translated at average rates in effect in the period of the transaction. Foreign exchange gains and losses are included in the unaudited condensed consolidated statement of comprehensive income. The Euro is the functional currency of Bioriginal’s Netherlands-based subsidiaries (“Bioriginal Europe”). The operations of these subsidiaries are considered self-sustaining and their financial statements are translated into U.S. Dollars using the current rate method. Under this method, all assets and liabilities are translated to U.S. Dollars at exchange rates in effect at the balance sheet date and all revenue and expenses are translated at rates in effect at the time of the transactions. Exchange gains and losses arising from this translation, representing the net unrealized foreign currency translation gain (loss) on the Company's net investment in its self-sustaining subsidiaries, are recorded in the accumulated other comprehensive income (loss) component of stockholders' equity. Adjustments to the accumulated other comprehensive income (loss) account are not recorded in the unaudited condensed consolidated statement of comprehensive income until realized through an addition or reduction in the Company's net investment in such operations. Stock-Based Compensation Stock Options The Company has issued non-qualified stock options under its incentive plans. The options generally vested in equal installments over three years and expire in ten years. As of and for the three and nine months ended September 30, 2015 and 2014, all stock options were vested and no stock-based compensation expense related to stock options was incurred. Restricted Stock The Company has issued shares of restricted stock under the 2006 Incentive Plan. Shares of restricted stock have generally vested on the third anniversary of the grant date or in equal installments over three years except for shares of restricted stock granted to non-employee directors which vest six months after the grant date. Non-vested shares are generally forfeited upon the termination of employment or service as a director. Holders of shares of restricted stock are entitled to all rights of a stockholder of the Company, including the right to vote the shares and receive any dividends or other distributions. The non-vested shares are considered participating securities and the Company has calculated earnings per share using the two-class method. See Note 13 – Reconciliation of Basic and Diluted Per Share Data. During the nine month periods ended September 30, 2015 and 2014, the Company issued 110,616 and 356,262 shares of restricted stock, respectively, under the 2015 Long Term Incentive Plan and the 2006 Incentive Plan to employees and non-employee directors. The Company’s compensation expense related to restricted stock, which is primarily reflected in selling, general and administrative expense in the unaudited condensed consolidated statement of comprehensive income, was approximately $0.7 million and $0.6 million ($0.5 million and $0.4 million after tax) for the three months ended September 30, 2015 and 2014, respectively, and approximately $1.7 million and $1.3 million ($1.1 million and $0.9 million after tax) for the nine months ended September 30, 2015 and 2014, respectively. As of September 30, 2015, there was approximately $3.6 million ($2.3 million after tax) of unrecognized compensation expense related to non-vested restricted stock that is expected to be recognized over a weighted-average period of 1.1 years, of which $0.6 million ($0.4 million after-tax) of compensation expense is expected to be recognized during the remainder of fiscal year 2015. Performance Units On February 6, 2014, the Company adopted the 2014 Cash Incentive Performance Unit Plan and on February 26, 2015, the Company adopted the 2015 Cash Incentive Performance Unit Plan. The value of the units under the plans will be determined by reference to the performance of the Company’s common stock during the relevant performance period compared to the performance of the Russell 2000 Index member companies (the “Peer Group”) during that same period. One third of the Performance Units granted will be earned at the end of each calendar year of the performance period and will be valued for the calendar year based on the Total Shareholder Return (“TSR”) of the Company compared to the TSR of the Peer Group. The performance units contain a service provision of approximately 3 years and are liability-classified awards included in other long-term liabilities which are adjusted to fair value on a quarterly basis. The Company’s compensation expense related to performance units, which is primarily reflected in selling, general and administrative expense in the unaudited condensed consolidated statement of comprehensive income, was approximately $0.4 million and $0.1 million ($0.3 million and $0 million after tax) for the three months ended September 30, 2015 and 2014, respectively, and approximately $1.1 million and $0.4 million ($0.7 million and $0.3 million after tax) for the nine months ended September 30, 2015 and 2014, respectively. As of September 30, 2015, there was approximately $2.4 million ($1.5 million after tax) of unrecognized compensation expense related to performance units that is expected to be recognized over a weighted-average period of 2.0 years, of which $0.3 million ($0.2 million after-tax) of compensation expense is expected to be recognized during the remainder of fiscal year 2015. </t>
  </si>
  <si>
    <t>Note 2 - Acquisition of Bioriginal Food &amp; Science Corp.</t>
  </si>
  <si>
    <t>Note 2 - Acquisition of Bioriginal Food &amp; Science Corp. [Line Items]</t>
  </si>
  <si>
    <t>Mergers, Acquisitions and Dispositions Disclosures [Text Block]</t>
  </si>
  <si>
    <t xml:space="preserve">NOTE 2. ACQUISITION OF BIORIGINAL FOOD &amp; SCIENCE CORP. A. Description of the Transaction In September 2014, the Company acquired all of the issued and outstanding equity of Bioriginal pursuant to the terms of a Share Purchase Agreement (“Purchase Agreement”) and Bioriginal became a wholly owned subsidiary of the Company. Bioriginal is a leading supplier of plant and marine based specialty oils and essential fatty acids to the food and nutraceutical industries across North America, Europe and Asia. Bioriginal is included as part of the Company’s human nutrition segment. B. Recording of Assets Acquired and Liabilities Assumed In connection with its acquisition of Bioriginal, the Company paid an aggregate purchase price of $70.5 million, plus a working capital adjustment of $0.7 million, to the sellers as follows: (i) $46.5 million in cash to the sellers, (ii) assumption of approximately $21.5 million of Bioriginal’s indebtedness, and (iii) issuance of 238,377 shares of restricted common stock of the Company valued at approximately $3.2 million (based on a 30-day average closing price) to certain sellers (the “Management Sellers”). The restrictions on the shares will terminate, with certain exceptions, on the third anniversary of the closing date and are subject to the terms and conditions of the Purchase Agreement; see Note - 1 Significant Accounting Policies Summary of Operations and Basis of Presentation for more information on Restricted Stock. The Purchase Agreement also provides for a performance-based earn-out amount of up to a maximum amount that, as of December 31, 2014, was $7.1 million Canadian Dollars to be paid in September 2017 to the Management Sellers for achieving or exceeding certain adjusted EBITDA targets for Bioriginal during calendar years 2014 through 2016; see Note 12 Commitments and Contingencies for additional information. During the nine months ended September 30, 2015, the Company received $0.1 million related to the finalization of the closing working capital adjustment. The Company incurred approximately $2.8 million in pretax transaction costs directly related to the acquisition that were expensed and included in selling, general and administrative expense in the consolidated statement of comprehensive income for the year ended December 31, 2014. The acquisition costs consisted primarily of legal, advisory, valuation, and other consulting fees. The transaction has been accounted for using the acquisition method of accounting which requires, among other things, that all assets acquired and liabilities assumed from acquisitions be recognized at their fair values as of the acquisition date. Any excess of the purchase price over the fair values of the net assets acquired are recorded as goodwill. The following table shows the allocation of the purchase price (in thousands):
Cash $ 93
Accounts receivable 15,072
Inventories 20,309
Other current assets, net including prepaid expenses 1,820
Property, plant, and equipment 3,026
Identifiable intangible assets (a) 16,987
Liabilities assumed (38,288 )
Total identifiable net assets 19,019
Goodwill 27,462
Total consideration $ 46,481
(a) See Note 9 – Goodwill and Other Intangible Assets for weighted average lives.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of Bioriginal includes the following:
● the expected synergies and other benefits that the Company believes may result from combining the operations of Bioriginal with the operations of the Company’s human nutrition segment,
● any intangible assets that do not qualify for separate recognition, and
● the value of the going-concern element of Bioriginal’s existing business (the higher rate of return on the assembled collection of net assets over the acquisition of all the net assets separately). See Note 9 - Goodwill and Other Intangible Assets, for more information about goodwill and other intangible assets. C. Unaudited Pro Forma Financial Information The unaudited financial information in the table below summarizes the combined results of operations of the Company and Bioriginal on a pro forma basis, as though the companies had been combined as of January 1, 2014. The pro forma financial information is presented for informational purposes only and is not indicative of the results of operations that would have been achieved if the acquisition had actually taken place on January 1, 2014 and is not intended to be a projection of future results or trends.
Revenue Net income
(in thousands)
2014 supplemental pro forma from July 1, 2014 – September 30, 2014 $ 91,842 $ 1,055
2014 supplemental pro forma from January 1, 2014 – September 30, 2014 $ 289,174 $ 17,582 </t>
  </si>
  <si>
    <t>Note 3 - Plant Closure</t>
  </si>
  <si>
    <t>Disposal Groups Plant Closure Disclsoure [Abstract]</t>
  </si>
  <si>
    <t>Disposal Groups Plant Closure Disclsoure [Text Block]</t>
  </si>
  <si>
    <t>NOTE 3. PLANT CLOSURE In December 2013, the Company effectively closed its menhaden fish processing plant located in Cameron, Louisiana and re-deployed certain vessels from that facility to the Company’s other Gulf Coast facilities located in Abbeville, Louisiana and Moss Point, Mississippi. In conjunction with the closure, the following charges were incurred in the Company’s unaudited condensed consolidated statements of comprehensive income for the three and nine months ended September 30, 2015 and from December 2013 to September 30, 2015:
Three Months Ended 2015 Three Months Ended September 30, 2014 Nine Months Ended September 30, 2015 Nine Months Ended September 30, 2014 December 2013 to September 30, 2015
(in thousands)
Impairment of property, plant and equipment $ — $ 675 $ — $ 2,414 $ 7,922
Write-off material and supplies inventory — 26 — 43 150
Employee severance costs — 100 — 340 732
Estimated decommissioning costs — — — — 250
Other ongoing closure costs not attributable to future production 630 742 1,917 2,685 6,517
Total loss related to plant closure $ 630 $ 1,543 $ 1,917 $ 5,482 $ 15,571 In addition to the above recognized losses, the Company expects that it may have additional losses related to ongoing costs not attributable to future production such as site costs, clean-up and disassembly.</t>
  </si>
  <si>
    <t>Note 4 - Receivables, Net</t>
  </si>
  <si>
    <t>Receivables [Abstract]</t>
  </si>
  <si>
    <t>Loans, Notes, Trade and Other Receivables Disclosure [Text Block]</t>
  </si>
  <si>
    <t xml:space="preserve">NOTE 4. RECEIVABLES, NET R eceivables are summarized below:
September 30, December 31, 2014
(in thousands)
Trade $ 40,835 $ 29,534
Insurance 1,285 1,711
Income tax 980 5,442
Other 608 370
Total accounts receivable 43,708 37,057
Less allowance for doubtful accounts (437 ) (436 )
Receivables, net $ 43,271 $ 36,621 </t>
  </si>
  <si>
    <t>Note 5 - Inventory</t>
  </si>
  <si>
    <t>Inventory Disclosure [Abstract]</t>
  </si>
  <si>
    <t>Inventory Disclosure [Text Block]</t>
  </si>
  <si>
    <t xml:space="preserve">NOTE 5. INVENTORY The major classes of inventory are summarized below:
September 30, December 31, September 30,
(in thousands)
Fish meal $ 52,644 $ 28,400 $ 46,544
Fish oil 22,106 19,300 25,458
Fish solubles 831 683 708
Nutraceutical products 5,756 4,635 4,141
Bioriginal products 25,387 26,219 19,089
Dairy protein products 7,605 2,783 2,072
Unallocated inventory cost pool, including off-season costs (2,828 ) 6,854 242
Other materials and supplies 10,125 8,639 9,665
Total inventory $ 121,626 $ 97,513 $ 107,919 Inventory is stated at the lower of cost or net realizable value. </t>
  </si>
  <si>
    <t>Note 6 - Prepaid Expenses and Other Current Assets</t>
  </si>
  <si>
    <t>Disclosure Text Block Supplement [Abstract]</t>
  </si>
  <si>
    <t>Other Current Assets [Text Block]</t>
  </si>
  <si>
    <t>NOTE 6. PREPAID EXPENSES AND OTHER CURRENT ASSETS Prepaid expenses and other current assets are summarized below:
September 30, 2015 December 31,
(in thousands)
Prepaid insurance $ 3,469 $ 2,322
Product deposits — 998
Selling expenses 243 156
Leases 132 168
Other prepaids and expenses 1,236 1,292
Total prepaid expenses and other current assets $ 5,080 $ 4,936 Amounts included in prepaid expenses and other current assets consist primarily of prepaid operating expenses including insurance, rents, and selling expenses. Prepaid selling expenses are expensed in those periods in which the related revenue is recognized.</t>
  </si>
  <si>
    <t>Note 7 - Other Assets</t>
  </si>
  <si>
    <t>Other Assets Disclosure [Text Block]</t>
  </si>
  <si>
    <t>NOTE 7. OTHER ASSETS Other assets are summarized below:
September 30, 2015 December 31, 2014
(in thousands)
Fish nets, net of accumulated amortization of $2,217 and $2,694 $ 1,362 $ 1,195
Insurance receivable 1,696 498
Title XI debt issuance costs 160 246
Other debt issuance costs 1,145 264
Deposits and other 106 106
Total other assets, net $ 4,469 $ 2,309 Amortization expense for fishing nets was approximately $0.3 million for the three months ended September 30, 2015 and 2014 and $0.9 million and $1.0 million for the nine months ended September 30, 2015 and 2014, respectively. As of September 30, 2015 and December 31, 2014, insurance receivables primarily relate to Jones Act claims for employees aboard its vessels. This estimated amount is recorded gross of estimated claims which may be due to claimants and is included in accrued insurance liabilities. The Company carries insurance for certain losses relating to its fishing vessels and Jones Act liability for employees aboard its vessels (collectively, “Vessel Claims Insurance”). The typical Vessel Claims Insurance policy contains an annual aggregate deductible (“AAD”) for which Omega Protein remains responsible, while the insurance carrier is responsible for all applicable amounts which exceed the AAD. It is Omega Protein’s policy to accrue current amounts due and record amounts paid out on each claim. Once payments exceed the AAD, Omega Protein records an insurance receivable for a given policy year.</t>
  </si>
  <si>
    <t>Note 8 - Property, Plant, and Equipment</t>
  </si>
  <si>
    <t>Property, Plant and Equipment [Abstract]</t>
  </si>
  <si>
    <t>Property, Plant and Equipment Disclosure [Text Block]</t>
  </si>
  <si>
    <t xml:space="preserve">NOTE 8. PROPERTY, PLANT AND EQUIPMENT Property, plant and equipment are summarized below:
September 30, 2015 December 31, 2014
(in thousands)
Land $ 9,359 $ 9,326
Plant assets 199,383 188,498
Fishing vessels 120,207 111,379
Furniture and fixtures 8,145 7,792
Construction in progress 20,574 15,893
Total property and equipment 357,668 332,888
Less accumulated depreciation and impairment (177,600 ) (162,956 )
Property, plant and equipment, net $ 180,068 $ 169,932 Depreciation expense was $5.3 million and $5.1 million for the three months ended September 30, 2015 and 2014, respectively, and $15.6 million and $14.4 million for the nine months ended September 30, 2015 and 2014, respectively. The Company capitalizes interest as part of the acquisition cost of a qualifying asset. Interest is capitalized only during the period of time required to complete and prepare the asset for its intended use. For the three months ended September 30, 2015 and 2014, the Company capitalized interest of approximately $0.2 million and $0.1 million, respectively. For the nine months ended September 30, 2015 and 2014, the Company capitalized interest of approximately $0.5 million. During the three and nine months ended September 30, 2015, the Company impaired an asset which was previously included in construction in progress. The impairment resulted in a loss on disposal of assets of $1.0 million. </t>
  </si>
  <si>
    <t>Note 9 - Goodwill and Other Intangible Assets</t>
  </si>
  <si>
    <t>Goodwill and Intangible Assets Disclosure [Abstract]</t>
  </si>
  <si>
    <t>Goodwill and Intangible Assets Disclosure [Text Block]</t>
  </si>
  <si>
    <t>NOTE 9. GOODWILL AND OTHER INTANGIBLE ASSETS Goodwill is measured as the excess of the cost of an acquisition over the sum of the amounts assigned to the fair value of tangible and intangible assets acquired less liabilities assumed. All of the Company’s goodwill and other intangible assets are the result of acquisitions in the human nutrition segment. Goodwill is tested annually for impairment of value, and whenever an event occurs or circumstances change that would more likely than not indicate that the carrying value of a reporting unit that includes goodwill is greater than the fair value of that reporting unit. Determining whether an indicator of impairment has occurred during an interim period involves a significant amount of judgment. During the interim periods, qualitative factors such as deterioration in general economic conditions, changes in the market for an entity’s products or services, declines in actual or planned revenue or earnings compared with actual and projected results of relevant prior periods, among others, are evaluated to determine if a triggering event which would result in a potential impairment has incurred. Due to a decline in actual earnings compared with the projected results for the nine months ended September 30, 2015, the Company performed interim testing of goodwill and other indefinitely lived intangible assets for 1) InCon and Cyvex, as a single reporting unit and 2) WSP. Cyvex and InCon The testing related to the Cyvex and InCon reporting unit indicated the carrying value of its trade names/secrets and goodwill exceeded their calculated fair values by $0.1 million and $3.9 million. Fair value was determined by utilizing market and income approaches. As a result, a $4.0 million impairment charge was recognized during the three and nine month periods ended September 30, 2015. Key assumptions in the fair value calculation include future fish oil and nutraceutical sales volumes and prices, tolling revenue, the portion of sales attributable to trade secrets, production costs and the discount rate. W isconsin Special ty Protein The testing related to the WSP reporting unit indicated the calculated fair values of its trade names and goodwill exceeded their calculated carrying values by $1.4 million or 120% and $1.3 million or 7%, respectively. Fair value was determined by utilizing market and income approaches. Key assumptions in the fair value calculation include dairy protein product sales volumes and prices, the portion of sales attributable to the brand name, the cost and availability of raw materials and the discount rate. Bioriginal During the second quarter of 2015, the Company completed its first annual impairment testing of goodwill and indefinite life intangible assets related to its acquisition of Bioriginal in September 2014. As of June 30, 2015, the calculated fair value of Bioriginal’s trade name exceeded its $3.8 million carrying value by 7% and the calculated fair value of goodwill and other indefinite lived intangible assets exceeded their $26.6 million carrying values by 13%. Key assumptions in the fair value calculation include sales volumes and prices, the portion of sales attributable to trade names, the cost and availability of raw materials and the discount rate. The following table summarizes the changes in the carrying amount of goodwill by reporting unit (in thousands):
Bioriginal WSP Cyvex and InCon Total
January 1, 2015 $ 27,045 11,614 3,842 $ 42,501
Impairment — — (3,842 ) (3,842 )
Foreign currency translation adjustment (388 ) — — (388 )
September 30, 2015 $ 26,657 11,614 — $ 38,271 The assessments of goodwill and other indefinite lived intangible assets are based on assumptions that require speculation and are highly subjective given the early stage and transitional nature of the businesses and the use of other reasonable, but different, assumptions could provide significantly different fair values and potential impairments. The Company’s quantitative tests have assumed increasing cash flows over the next several years, based on anticipated sales growth and improved profitability. The Company’s ability to grow sales and improve profitability as expected is contingent on its ability to, among other factors, procure adequate supplies of raw materials, align product production and customer demand, and price products at appropriate margins above production or procurement costs. Considering the level of sensitivity with respect to the key assumptions, if the Company does not (i) ensure adequate supplies of raw materials, (ii) adequately anticipate changes in its customers’ demand for products or (iii) price products at appropriate margins above production or procurement costs, its future cash flows may fail to meet the Company's cash flow projections. If the cash flows decline sufficiently, the estimated fair values would be reduced and could potentially result in a material impairment in a subsequent period. The following table summarizes the Company’s intangible assets (dollars in thousands):
Balance at January 1, 2015 (1) Amortization Impairment Foreign currency translation adjustment Balance at September 30, 2015
Customer relationships and non-competes, net of accumulated amortization of $2,344 and $3,816, respectively $ 17,090 (1,472 ) — (130 ) $ 15,488
Indefinite life intangibles – trade names/secrets and other 5,912 — (118 ) (84 ) 5,710
Total intangible assets $ 23,002 (1,472 ) (118 ) (214 ) $ 21,198
(1) Weighted average life of 10 years. Amortization expense of the Company’s intangible assets for the three months ended September 30, 2015 and 2014 was approximately $0.5 million and $0.3 million, respectively, and for the nine months ended September 30, 2015 and 2014 was approximately $1.5 million and $0.6 million, respectively. The below table shows estimated future amortization expense related to intangible assets (in thousands):
Remainder of 2015 $ 500
2016 1,971
2017 1,971
2018 1,971
Thereafter 9,396
Total estimated future amortization expense $ 15,809 The Company’s goodwill and other intangible assets are more fully explained in Note 10 to the consolidated financial statements in Item 8 of the Company’s Form 10-K for the fiscal year ended December 31, 2014.</t>
  </si>
  <si>
    <t>Note 10 - Notes Payable and Long-term Debt</t>
  </si>
  <si>
    <t>Disclosure Text Block [Abstract]</t>
  </si>
  <si>
    <t>Long-term Debt [Text Block]</t>
  </si>
  <si>
    <t xml:space="preserve">NOTE 10. NOTES PAYABLE AND LONG-TERM DEBT A summary of the Company's long-term debt consists of the following:
September 30, December 31,
2015 2014
(in thousands)
U.S. government guaranteed obligations (Title XI loans) collateralized by a first lien on certain vessels and certain plant assets:
Amounts due in installments through 2025, interest from 5.7% to 6.6% $ 10,910 $ 21,111
Amounts due on Loan Agreement in August 2020, interest at a Base Rate, LIBOR, and CDOR plus an applicable margin (1.45% to 3.25% at September 30, 2015) 13,443 —
Amounts due on prior loan agreement in March 2017, interest at LIBOR plus an applicable rate (1.84% at December 31, 2014) — 2,000
ING Commercial Finance B.V., interest at EURIBOR plus an applicable rate (1.70% and 1.76% at September 30, 2015 and December 31, 2014, respectively) 2,145 2,367
HSBC credit facility, repaid August 2015, interest at HSBC prime rate plus an applicable rate (4.5% December 31, 2014) — 9,749
Total debt 26,498 35,227
Less current maturities (3,179 ) (14,741 )
Long-term debt $ 23,319 $ 20,486 The estimated fair value of the Company’s total debt at September 30, 2015 and December 31, 2014, based on quoted market prices available to the Company for issuance of similar debt with similar terms (level 2), was $27.4 million and $36.9 million, respectively. The Title XI loans are secured by certain liens on the Company’s fishing vessels and mortgages on the Company’s Reedville, Virginia, Moss Point, Mississippi and Abbeville, Louisiana plants. In June 2011, pursuant to the Title XI program, the United States Department of Commerce Fisheries Finance Program (the “FFP”) approved a financing application made by the Company in the amount of $10 million (the “Approval Letter”) which expires on June 20, 2016. To date, the Company has not borrowed any amounts under the Approval Letter and its ability to do so has been adversely affected by an EPA notice that the Company’s Omega Protein subsidiary is ineligible, as a result of its previous convictions under the Clean Water Act, for receipt of government contracts or benefits in certain cases. See “Risk Factors - If our Omega Protein subsidiary fails to comply with the terms of its probation under a plea agreement entered into in June 2013, we could be subject to criminal prosecution” in the Company’s Form 10-K for the year ended December 31, 2014 for further detail on this EPA notice. As of September 30, 2015, the Company had approximately $10.9 million of borrowings outstanding under Title XI and was in compliance with all of the covenants contained therein. On August 20, 2015 (the “Closing Date”), the Company and certain subsidiaries entered into a Second Amended and Restated Loan Agreement (the “Loan Agreement”) with Wells Fargo Bank, National Association, as administrative agent (the “Agent”) for the lenders (currently Wells Fargo Bank, N.A., JP Morgan Chase Bank, N.A. and BMO Harris Bank, N.A.) (collectively, the “Lenders”) pursuant to which the Lenders agreed to extend credit to the Company in the form of loans (each a “Loan” and collectively, the “Loans”) on a revolving basis of up to $125.0 million in the aggregate (the “Commitment”), with $95.0 million of such Commitment allocated to Revolving A Loans to be made to the Company or Omega Protein in U.S. Dollars or Alternative Currencies (as such term is defined in the Loan Agreement) and $30.0 million of such Commitment allocated to Revolving B Loans to be made to the Company and certain subsidiaries, including Bioriginal, in U.S. Dollars or Canadian Dollars. The Commitment includes a sub-facility for swingline loans up to an amount not to exceed $10.0 million, a sub-facility for standby letters of credit issued for the account of the Company or Omega Protein up to an amount not to exceed $20.0 million, a sub-facility for standby or commercial letters of credit issued for the account of Bioriginal up to an amount not to exceed $7.5 million (subject to a temporary increase of $9.0 million), and an accordion feature that allows the Company to increase the amount of the Commitment up to an additional $75.0 million, subject to the further commitments of the Lenders and other customary conditions precedent. The Loan Agreement amended and restated the Company’s existing senior secured credit facility (the “Prior Loan Agreement”). The proceeds of the Loan Agreement were and will be used to (a) refinance existing debt under the Prior Loan Agreement, (b) pay fees and expenses incurred in connection with the refinancing of the Prior Loan Agreement and the entry into the Loan Agreement, (c) refinance certain debt owing to HSBC Bank Canada pursuant to an agreement that has been terminated, and (d) provide ongoing working capital and for other general corporate purposes of the Company and its subsidiaries. As of September 30, 2015, the Company has $1.2 million in deferred debt issuance costs associated with the Loan Agreement, $0.2 million of which was carried over from the Prior Loan Agreement, on the Unaudited Condensed Consolidated Balance Sheet. Any Loans will bear interest as follows:
● Revolving A Loans and Revolving B Loans denominated in U.S. Dollars will bear interest, at the election of the Company, at (a) the Base Rate (defined as a fluctuating rate equal to the highest of: (x) the rate of interest most recently announced by the Agent as its “prime rate,” (y) the Federal Funds Rate plus 1.00% and (z) a rate determined by the Agent to be 1.50% above daily one month LIBOR (except during certain periods of time)) plus the Applicable Margin (as defined in the Loan Agreement), or (b) a rate per annum determined by the Agent to be equal to LIBOR in effect for the applicable interest period plus the Applicable Margin.
● Revolving A Loans denominated in Alternative Currencies will bear interest at a rate per annum determined by the Agent to be equal to LIBOR in effect for the applicable interest period plus the Applicable Margin.
● Revolving B Loans denominated in Canadian Dollars will bear interest at (a) the Canadian Prime Rate (defined as a fluctuating rate equal to the highest of (y) the rate of interest most recently announced by the Agent as its reference rate in effect for determining interest rates for Canadian Dollar denominated commercial loans in Canada and (z) a rate determined by the Agent to be 1.50% above daily one month CDOR plus the Applicable Margin) or (b) CDOR plus the Applicable Margin.
● Swingline Loans shall bear interest at the Base Rate plus the Applicable Margin. All obligations of the Company under the Loan Agreement are secured by a first priority lien (subject to Permitted Liens, as defined in the Loan Agreement) against all assets of each of the Company and certain subsidiaries (other than certain excluded property, including property pledged to secure loans from the national fisheries finance program). Collateral provided by (a) the Company and its U.S.-domiciled subsidiaries shall guarantee or secure, as applicable, all of the obligations under the Loan Agreement and other Loan Documents and (b) Bioriginal and, if applicable, its subsidiaries, shall only guarantee or secure, as applicable, obligations of Bioriginal in respect of Revolving B Loans. The Loan Agreement requires the Company to comply with various affirmative and negative covenants affecting the Company’s businesses and operations. In addition, the Loan Agreement requires the Company to comply with the following financial covenants:
● The Company is required to maintain on a consolidated basis Tangible Net Worth equal to at least the sum of the following: (a) $170,000,000, plus (b) 50% of net income (if positive, with no deduction for losses) earned in each quarterly accounting period commencing after December 31, 2014, plus (c) 75% of the net proceeds from any Equity Interests (as defined in the Loan Agreement) issued after the Closing Date, plus (d) 100% of any increase in stockholders’ equity resulting from the conversion of debt securities to Equity Interests after the Closing Date.
● The Company is required to maintain on a consolidated basis a Consolidated Total Leverage Ratio of not greater than 3.00 to 1.00. This ratio will be calculated at the end of each fiscal quarter.
● The Company is required to maintain on a consolidated basis a Consolidated Fixed Charge Coverage Ratio of at least 1.25 to 1.00. This ratio will be calculated at the end of each fiscal quarter. All Loans and all other obligations outstanding under the Loan Agreement shall be payable in full in August 2020 . As of September 30, 2015 and December 31, 2014, the Company had $13.4 million and $2.0 million outstanding under the Loan Agreement and Prior Loan Agreement, respectively, and approximately $7.7 million in letters of credit. As of September 30, 2015, the Company was in compliance with all financial covenants under the Loan Agreement. The Company has no off-balance sheet arrangements other than normal operating leases and standby letters of credit. For a more detailed description of the Loan Agreement, see the Company’s Current Report on Form 8-K filed with the SEC on August 24, 2015. In March 2015, Bioriginal Europe extended the terms of its credit facility with ING Commercial Finance B.V. which provides borrowings up to an amount based on accounts receivable and inventory balances, and matures on March 31, 2018. Advances are repayable on demand and bear interest payable monthly at 1.75% + EURIBOR (currently 1.70%). This credit facility is secured by accounts receivable and inventory of Bioriginal Europe to a maximum of 85% of accounts receivable and 60% of inventory. This credit facility contains cross default provisions and other covenants. As of September 30, 2015, $2.1 million was outstanding under this credit facility, which is included in current maturities. In June 2010, Bioriginal Europe entered into a credit facility with ING Bank N.V. which provides borrowings up to 250,000 Euro. Under the credit facility, interest is paid at 2.97% plus the EURIBOR rate (currently 2.98%). This credit facility is secured by Bioriginal Europe’s equipment. This facility contains cross default provisions and other covenants. As of September 30, 2015, there were no outstanding borrowings under this credit facility. In April 2014, Bioriginal Canada entered into a credit facility with HSBC Bank of Canada which provided borrowings up to $20 million Canadian Dollars. This credit facility was repaid in August 2015 and the agreement was terminated. </t>
  </si>
  <si>
    <t>Note 11 - Accrued Liabilities</t>
  </si>
  <si>
    <t>Accounts Payable, Accrued Liabilities, and Other Liabilities Disclosure, Current [Text Block]</t>
  </si>
  <si>
    <t>NOTE 11. ACCRUED LIABILITIES Accrued liabilities are summarized below:
September 30, December 31,
2015 2014
(in thousands)
Insurance $ 6,389 $ 5,998
Reserve for plant closure costs 39 456
Salary and benefits 19,567 7,273
Trade creditors 8,159 5,045
Taxes, other than income tax 1,476 222
Income tax 7,109 —
Energy swap liability, current portion 1,916 2,568
Deferred revenue 914 1,400
Accrued interest 53 246
Other — 8
Total accrued liabilities $ 45,622 $ 23,216 Deferred revenue represents payments primarily received from international customers related to revenues which were not recognized until the subsequent period due to revenue recognition criteria.</t>
  </si>
  <si>
    <t>Note 12 - Commitments and Contingencies</t>
  </si>
  <si>
    <t>Commitments and Contingencies Disclosure [Abstract]</t>
  </si>
  <si>
    <t>Commitments and Contingencies Disclosure [Text Block]</t>
  </si>
  <si>
    <t>NOTE 12. COMMITMENTS AND CONTINGENCIES Bioriginal Contingency In September 2014, the Company acquired all of the outstanding equity of Bioriginal pursuant to the terms of a share purchase agreement. A portion of the equity of Bioriginal was indirectly held by the Management Sellers, who continue to be employed by Bioriginal and share in the management of Bioriginal’s business. In addition to the acquisition date cash purchase price and restricted stock, the Management Sellers may also earn additional amounts based on the annual adjusted EBITDA of Bioriginal’s business during each of the calendar years 2014 through 2016. For each calendar year, if the adjusted EBITDA meets or exceeds agreed upon targets, the Management Sellers will be eligible for an earn-out payment ranging from $1.2 million to $2.9 million Canadian Dollars, subject to certain forfeitures based on termination of Management Sellers’ employment. The maximum total payment for all three years is $7.1 million Canadian Dollars. The earn-out payments are estimated on a quarterly basis and will be paid-out in September 2017. The Company records the estimated contractual obligation as compensation expense during each year as it is deemed probable that such amount will be payable. As of September 30, 2015 and December 31, 2014, the Company recorded a $1.3 million and $0.4 million liability, respectively, related to this provision of the agreement. The threshold for a $1.2 million Canadian Dollar payment was achieved for 2014. Legal Contingencies The Company is subject to various claims and lawsuits involving its business and operations. Management believes that costs, if any, relating to these matters will not have a material adverse effect on the results of operations, cash flows or financial position of the Company. Regulatory Matters The Company is subject to various possible claims and lawsuits regarding environmental matters. Management believes that costs, if any, related to these matters will not have a material adverse effect on the results of operations, cash flows or financial position of the Company.</t>
  </si>
  <si>
    <t>Note 13 - Reconciliation of Basic and Diluted Per Share Data</t>
  </si>
  <si>
    <t>Earnings Per Share [Abstract]</t>
  </si>
  <si>
    <t>Earnings Per Share [Text Block]</t>
  </si>
  <si>
    <t xml:space="preserve">NOTE 13. RECONCILIATION OF BASIC AND DILUTED PER SHARE DATA (in thousands except per share dat a ) Basic earnings per share is calculated by dividing net income allocated to common shares outstanding by the weighted average number of shares of common stock outstanding during the period. Diluted earnings per share assumes the exercise of stock options provided the effect is not anti-dilutive. The Company grants certain incentive compensation awards, including restricted stock, to employees and non-employee directors that are considered to be participating securities. Due to the presence of participating securities, earnings per share is calculated using the two-class method.
Three Months Ended September 30: 2015 2014
Allocation of earnings:
Net income $ 10,574 $ 659
Income allocated to participating securities (289 ) (19 )
Income allocated to common shares outstanding $ 10,285 $ 640
Weighted average common shares outstanding 21,399 20,637
Basic earnings per share $ 0.48 $ 0.03
Stock options assumed exercised 398 621
Weighted average diluted common shares and potential common share equivalents outstanding 21,797 21,258
Diluted earnings per share $ 0.47 $ 0.03
Nine Months Ended September 30: 2015 2014
Allocation of earnings:
Net income $ 21,047 $ 15,263
Income allocated to participating securities (563 ) (402 )
Income allocated to common shares outstanding $ 20,484 $ 14,861
Weighted average common shares outstanding 21,173 20,474
Basic earnings per share $ 0.97 $ 0.73
Stock options assumed exercised 453 648
Weighted average diluted common shares and potential common share equivalents outstanding 21,626 21,122
Diluted earnings per share $ 0.95 $ 0.70 Options to purchase the following number of shares of common stock (in thousands) were outstanding during the three and nine months ended September 30, 2015 and 2014 but were excluded from the computation of diluted earnings per share because the adjusted exercise prices of the options based upon the assumed proceeds were greater than the average market price of the shares during that period.
Three Months Ended September 30, Nine Months Ended September 30,
2015 2014 2015 2014
— 25 — 125 </t>
  </si>
  <si>
    <t>Note 14 - Components of Net Periodic Benefit Cost</t>
  </si>
  <si>
    <t>Compensation and Retirement Disclosure [Abstract]</t>
  </si>
  <si>
    <t>Pension and Other Postretirement Benefits Disclosure [Text Block]</t>
  </si>
  <si>
    <t xml:space="preserve">NOTE 14. COMPONENTS OF NET PERIODIC BENEFIT COST
Three Months Ended September 30, Nine Months Ended September 30,
2015 2014 2015 2014
(in thousands) (in thousands)
Service cost $ — $ — $ — $ —
Interest cost 230 274 690 823
Expected return on plan assets (276 ) (298 ) (828 ) (894 )
Amortization of prior service costs — — — —
Amortization of net loss 300 229 900 686
Net periodic pension cost $ 254 $ 205 $ 762 $ 615 For the nine months ended September 30, 2015 and 2014, the Company contributed approximately $1.0 million and $1.5 million, respectively, to the Company’s pension plan. The Company expects to make contributions of $0.2 million to the pension plan during the remainder of 2015. In 2002, the Board of Directors authorized a plan to freeze the Company’s pension plan in accordance with ERISA rules and regulations so that new employees, after July 31, 2002, are not eligible to participate in the pension plan and further benefits no longer accrue for existing participants. </t>
  </si>
  <si>
    <t>Note 15 - Industry Segments</t>
  </si>
  <si>
    <t>Segment Reporting [Abstract]</t>
  </si>
  <si>
    <t>Segment Reporting Disclosure [Text Block]</t>
  </si>
  <si>
    <t xml:space="preserve">NOTE 15. INDUSTRY SEGMENTS The Company reports in two segments, animal nutrition and human nutrition. These segments are managed separately and information on each segment is provided to the chief operating decision makers as they make decisions about the Company’s overall resource allocation and assess performance. The animal nutrition segment is primarily comprised of the Company’s fishing related assets. These assets produce fish meal, oil and solubles that are sold primarily to animal nutrition customers. A portion of the Company’s fish oil is also partially refined and transferred at cost to the human nutrition segment where it is further refined and concentrated for sale to the human nutrition market. The human nutrition segment is comprised of assets used to produce, procure, market and sell product to human nutrition markets. The tables below present information about reported segments for the three months ended September 30, 2015 and 2014 (in thousands). All cash and cash equivalent balances have been included in the identifiable assets of the unallocated segment.
2015 Animal Nutrition Human Nutrition Unallocated Total
Revenue (1) $ 73,169 $ 39,047 $ — $ 112,216
Cost of sales 44,449 32,574 — 77,023
Gross profit 28,720 6,473 — 35,193
Selling, general and administrative expense (including research and development) 767 5,170 6,473 12,410
Impairment of intangible assets — 3,960 — 3,960
Loss related to plant closure 630 — — 630
(Gain) loss on disposal of assets (19 ) 968 — 949
Operating income (loss) $ 27,342 $ (3,625 ) $ (6,473 ) $ 17,244
Depreciation and amortization $ 4,575 $ 1,510 $ 129 $ 6,214
Identifiable assets $ 244,791 $ 170,801 $ 1,523 $ 417,115
Capital expenditures $ 5,846 $ 1,218 $ 992 $ 8,056 (1) Excludes revenue from internal customers of $0.8 million for fish oil that was transferred from the animal nutrition segment to the human nutrition segment at cost.
2014 Animal Nutrition Human Nutrition Unallocated Total
Revenue (2) $ 55,123 $ 15,641 $ — $ 70,764
Cost of sales 40,920 15,666 — 56,586
Gross profit 14,203 (25 ) — 14,178
Selling, general and administrative expense (including research and development) 540 2,985 7,299 10,824
Loss related to plant closure 1,543 — — 1,543
Loss on disposal of assets 12 — — 12
Operating income (loss) $ 12,108 $ (3,010 ) $ (7,299 ) $ 1,799
Depreciation and amortization $ 4,332 $ 1,136 $ 269 $ 5,737
Identifiable assets $ 233,239 $ 167,838 $ 2,579 $ 403,656
Capital expenditures $ 4,179 $ 7,884 $ 923 $ 12,986 (2) Excludes revenue from internal customers of $0.4 million for fish oil that was transferred from the animal nutrition segment to the human nutrition segment at cost. The tables below present information about reported segments for the nine months ended September 30, 2015 and 2014 (in thousands).
2015 Animal Nutrition Human Nutrition Unallocated Total
Revenue (3) $ 166,869 $ 110,146 $ — $ 277,015
Cost of sales 106,739 94,457 — 201,196
Gross profit 60,130 15,689 — 75,819
Selling, general and administrative expense (including research and development) 1,860 15,286 16,221 33,367
Impairment of intangible assets — 3,960 — 3,960
Loss related to plant closure 1,917 — — 1,917
Loss on disposal of assets 315 968 — 1,283
Operating income (loss) $ 56,038 $ (4,525 ) $ (16,221 ) $ 35,292
Depreciation and amortization $ 13,224 $ 4,537 $ 364 $ 18,125
Identifiable assets $ 244,791 $ 170,801 $ 1,523 $ 417,115
Capital expenditures $ 23,335 $ 3,551 $ 2,200 $ 29,086 (3) Excludes revenue from internal customers of $1.8 million for fish oil that was transferred from the animal nutrition segment to the human nutrition segment at cost.
2014 Animal Nutrition Human Nutrition Unallocated Total
Revenue (4) $ 175,657 $ 30,520 $ — $ 206,177
Cost of sales 122,588 28,494 — 151,082
Gross profit 53,069 2,026 — 55,095
Selling, general and administrative expense (including research and development) 1,729 6,973 15,769 24,471
Loss related to plant closure 5,482 — — 5,482
Loss on disposal of assets 54 191 — 245
Operating income (loss) $ 45,804 $ (5,138 ) $ (15,769 ) $ 24,897
Depreciation and amortization $ 13,074 $ 2,536 $ 462 $ 16,072
Identifiable assets $ 233,239 $ 167,838 $ 2,579 $ 403,656
Capital expenditures $ 14,537 $ 20,785 $ 932 $ 36,254 (4) Excludes revenue from internal customers of $1.8 million for fish oil that was transferred from the animal nutrition segment to the human nutrition segment at cost. The tables below reconcile total segment operating income to total earnings from operations before income taxes for the three and nine months ended September 30, 2015 and 2014 is as follows (in thousands):
Three Months Ended September 30,
2015 2014
Operating income for reportable segments $ 17,244 $ 1,799
Interest income 2 4
Interest expense (371 ) (365 )
Gain (loss) on foreign currency (808 ) 272
Other expense, net (137 ) (39 )
Income before income taxes $ 15,930 $ 1,671
Nine Months Ended September 30,
2015 2014
Operating income for reportable segments $ 35,292 $ 24,897
Interest income 6 17
Interest expense (1,198 ) (747 )
Gain (loss) on foreign currency (1,270 ) 272
Other expense, net (341 ) (213 )
Income before income taxes $ 32,489 $ 24,226 </t>
  </si>
  <si>
    <t>Accounting Policies, by Policy (Policies)</t>
  </si>
  <si>
    <t>Basis of Accounting, Policy [Policy Text Block]</t>
  </si>
  <si>
    <t>Basis of Presentation These interim financial statements of the Company have been prepared in accordance with accounting principles generally accepted in the United States of America (“GAAP”) for interim financial information, the instructions to Quarterly Report on Form 10-Q and Rule 10-01 of Regulation S-X. Accordingly, certain information and footnote disclosures normally provided have been omitted. The interim financial statements should be read in conjunction with the Company’s Annual Report on Form 10-K for the year ended December 31, 2014. The year end condensed balance sheet data was derived from audited financial statements, but does not include all disclosures required by accounting principles generally accepted in the United States of America. In the opinion of management the accompanying unaudited condensed consolidated financial statements reflect all adjustments (consisting only of normal recurring adjustments) necessary for a fair statement of the Company’s consolidated financial position as of September 30, 2015, and the results of its operations for the three month and nine month periods ended September 30, 2015 and 2014 and its cash flows for the nine month periods ended September 30, 2015 and 2014. Quarterly operating results are not necessarily indicative of the results that may be expected for the year ending December 31, 2015.</t>
  </si>
  <si>
    <t>Consolidation, Policy [Policy Text Block]</t>
  </si>
  <si>
    <t>Consolidation The consolidated financial statements include the accounts of Omega Protein Corporation and its wholly owned subsidiaries. All significant intercompany accounts and transactions have been eliminated in consolidation.</t>
  </si>
  <si>
    <t>Use of Estimates, Policy [Policy Text Block]</t>
  </si>
  <si>
    <t>Financial Statement Prepar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mpany’s financial statements and the accompanying notes and the reported amounts of revenues and expenses during the reporting period. Actual amounts, when available, could differ from those estimates and those differences could have a material effect on the financial statements. As noted in the March 31, 2015 Quarterly Report on Form 10-Q, the Company revised the December 31, 2014 unaudited consolidated balance sheet to correct for the classification of $0.4 million of accounts payable to other long-term liabilities. This revision was not considered to be material, individually or in the aggregate, to previously issued financial statements. The revisions had no effect on the results of operations (net or comprehensive income) or financial condition (stockholders’ equity).</t>
  </si>
  <si>
    <t>Revenue Recognition, Policy [Policy Text Block]</t>
  </si>
  <si>
    <t>Revenue Recognition The Company derives revenue principally from the sales of a variety of protein and oil products derived from menhaden. In addition and as a result of its acquisitions of Cyvex, InCon, WSP and Bioriginal, the Company’s revenues include sales of dietary supplements and food ingredients and products. The Company recognizes revenue for the sale of its products when price is established, collectability is reasonably assured and risk and rewards of ownership of its products and title are transferred to the customer.</t>
  </si>
  <si>
    <t>Shipping and Handling Cost, Policy [Policy Text Block]</t>
  </si>
  <si>
    <t>Shipping and Handling Amounts billed to customers associated with shipping and handling are included in revenues and the related costs are included in cost of sales.</t>
  </si>
  <si>
    <t>Inventory, Policy [Policy Text Block]</t>
  </si>
  <si>
    <t>Inventories During the off-seasons, in connection with the upcoming fishing seasons, Omega Protein incurs costs (e.g., plant and vessel related labor, utilities, rent, repairs, and depreciation) that are directly related to Omega Protein’s infrastructure. These costs accumulate in inventory and are applied as elements of the cost of production of Omega Protein’s products throughout the fishing season ratably based on Omega Protein’s monthly units of production and the expected total units of production for the season. Any costs incurred during abnormal downtime related to activity at Omega Protein’s plants are charged to expense as incurred</t>
  </si>
  <si>
    <t>Derivatives, Policy [Policy Text Block]</t>
  </si>
  <si>
    <t>Energy Swap Agreements The Company does not enter into financial instruments for trading or speculative purposes. Omega Protein entered into energy swap agreements to manage portions of its cash flow exposure related to the volatility of natural gas, diesel and fuel oil energy prices for its fish meal and fish oil production operations. The swaps effectively fix pricing for the quantities listed below during the consumption periods. The fair values of outstanding derivative instruments are summarized as follows:
Energy Swap Consumption Period Quantity Price Per Unit Energy Swap Asset/(Liability) as of September 30, Deferred Tax Asset/(Liability) as of September 30, 2015
(in thousands)
Diesel - NYMEX Heating Oil Swap October - November, 2015 488,615 Gallons $ 2.24 $ (481 ) $ 168
Natural Gas - NYMEX Natural Gas Swap October, 2015 40,937 MMBTUs $ 3.25 (28 ) 10
Propane – Natural Gas Liquids Swap October - November, 2015 465,280 Gallons $ 0.72 (116 ) 41
Diesel - NYMEX Heating Oil Swap May - November, 2016 2,418,679 Gallons $ 2.23 (1,442 ) 505
Natural Gas - NYMEX Natural Gas Swap April – October, 2016 312,450 MMBTUs $ 3.14 (120 ) 42
Propane – Natural Gas Liquids Swap June - November, 2016 1,902,590 Gallons $ 0.58 (206 ) 72
Diesel - NYMEX Heating Oil Swap May - November, 2017 358,280 Gallons $ 1.84 (35 ) 12
Natural Gas - NYMEX Natural Gas Swap April – October, 2017 124,900 MMBTUs $ 3.09 (24 ) 8
$ (2,452 ) $ 858
Energy Swap Consumption Period Quantity Price Per Unit Energy Swap Asset/(Liability) as of December 31, Deferred Tax Asset/(Liability) as of December 31,
(in thousands)
Diesel - NYMEX Heating Oil Swap May - November, 2015 2,333,848 Gallons $ 2.75 $ (2,097 ) $ 734
Natural Gas - NYMEX Natural Gas Swap April – October, 2015 114,000 MMBTUs $ 4.09 (125 ) 44
Propane – Natural Gas Liquids Swap June - November, 2015 1,024,800 Gallons $ 0.86 (346 ) 121
Diesel - NYMEX Heating Oil Swap May - November, 2016 1,333,464 Gallons $ 2.50 (679 ) 238
Propane – Natural Gas Liquids Swap June - November, 2016 341,600 Gallons $ 0.67 (41 ) 14
$ (3,288 ) $ 1,151 As of September 30, 2015, Omega Protein has recorded a long-term liability of $0.5 million, net of the current portion included in other current liabilities of $2.0 million, to recognize the fair value of energy swap derivatives, and has also recorded a deferred tax asset of $0.9 million associated therewith. As of December 31, 2014, Omega Protein has recorded a long-term liability of $0.7 million net of the current portion included in other current liabilities of $2.6 million to recognize the fair value of energy swap derivatives, and has also recorded a deferred tax asset of $1.2 million associated therewith. The effective portion of the change in fair value from inception to September 30, 2015 is recorded in “accumulated other comprehensive loss” in the Company’s unaudited condensed consolidated financial statements. The following table illustrates the changes recorded, net of tax, in accumulated other comprehensive loss resulting from the energy swap agreements.
Three Months Ended September 30, Nine Months Ended September 30,
2015 2014 2015 2014
(in thousands)
Beginning balance $ (1,544 ) $ 142 $ (2,137 ) $ 179
Net (gain) loss, net of tax, reclassified to unallocated inventory cost pool 1,119 27 1,676 (62 )
Net change associated with current period swap transactions, net of tax (1,203 ) (406 ) (1,167 ) (354 )
Balance as of September 30, $ (1,628 ) $ (237 ) $ (1,628 ) $ (237 ) The $1.6 million reported in accumulated other comprehensive loss as of September 30, 2015 will be reclassified to the unallocated inventory cost pool in the period when the energy consumption takes place. The amount to be reclassified, net of taxes, during the next 12 months is expected to be approximately $1.2 million. The aggregate fair value of derivative instruments in gross liability positions as of September 30, 2015 and December 31, 2014 was $2.5 million and $3.3 million, respectively. These amounts represent the maximum exposure to loss at the reporting date as a result of all of the counterparties failing to perform as contracted.
As of September 30, 2015 (in thousands) Gross Amounts of Recognized Assets (Liabilities) Gross Amounts of Assets (Liabilities)Offset Net Amounts of Assets (Liabilities) Presented in the Balance Sheet
Energy swap derivatives – liability position $ (2,452 ) $ - $ (2,452 )
As of December 31, 2014 (in thousands) Gross Amounts of Recognized Assets (Liabilities) Gross Amounts of Assets (Liabilities)Offset Net Amounts of Assets (Liabilities) Presented in the Balance Sheet
Energy swap derivatives – liability position $ (3,288 ) $ - $ (3,288 ) If, at any time, the swaps are determined to be ineffective due to changes in the Company’s energy usage or underlying hedge agreements or assumptions, the fair value of the portion of the energy swaps determined to be ineffective will be recognized as a gain or loss in cost of sales for the applicable period. For the nine months ended September 30, 2015 and 2014, the Company recognized a gain of $0.1 million and $0 million, respectively, to cost of sales resulting from transactions associated with the ineffectiveness of diesel energy swaps. The fair value of all outstanding derivatives is determined using a model with inputs that are observable in the market or can be derived from or corroborated by observable data (level 2).</t>
  </si>
  <si>
    <t>Costs Associated with Exit or Disposal Activities or Restructurings, Policy [Policy Text Block]</t>
  </si>
  <si>
    <t>Plant Closure Property, plant and equipment impairments related to the closure of Cameron, Louisiana plant are made in accordance with the impairment of long-lived assets policy. Employee severance related charges have been recognized to the extent that the amount is probable, measurable and no-future service is expected or for those still employed, recognized pro-rata over the remaining service period. Ongoing clean-up and dismantlement costs will be recognized as incurred unless obligated and measureable by a contractual commitment. See Note 3 – Plant Closure for additional information related to the charges incurred.</t>
  </si>
  <si>
    <t>Goodwill and Intangible Assets, Policy [Policy Text Block]</t>
  </si>
  <si>
    <t>Acquisitions, Goodwill and Other Intangible Assets All of the Company’s goodwill and other intangible assets are the result of acquisitions in the human nutrition segment. This segment is comprised of three reporting units, 1) InCon and Cyvex, 2) WSP and 3) Bioriginal. The Company has recorded goodwill and certain other identifiable intangible assets that are more fully explained in Note 2 – Acquisition of Bioriginal Food &amp; Science Corp. and Note 9 – Goodwill and Other Intangible Assets.</t>
  </si>
  <si>
    <t>Comprehensive Income, Policy [Policy Text Block]</t>
  </si>
  <si>
    <t>Accumulated Other Comprehensive Loss The components of accumulated other comprehensive (loss) gain, net of tax, included in stockholders’ equity are as follows: Changes in Accumulated Other Comprehensive Loss by Component For the Nine Months Ended September 30, 2015 (in thousands)
Gains and Losses On Cash Flow Hedges Defined Benefit Pension Items Foreign currency Translation adjustment Total
Balance as of December 31, 2014 $ (2,137 ) $ (7,804 ) $ (915 ) $ (10,856 )
Other comprehensive loss before reclassifications (1,167 ) — (1,245 ) (2,412 )
Amounts reclassified from accumulated other comprehensive loss 1,676 (a) 585 (b) — 2,261
Net current-period other comprehensive income 509 585 (1,245 ) (151 )
Balance as of September 30, 2015 $ (1,628 ) $ (7,219 ) $ (2,160 ) $ (11,007 ) Changes in Accumulated Other Comprehensive Loss by For the Nine Months Ended September 30, 2014 (in thousands)
Gains and Losses On Cash Flow Hedges Defined Benefit Pension Items Foreign currency Translation adjustment Total
Balance as of December 31, 2013 $ 179 $ (6,387 ) $ — $ (6,208 )
Other comprehensive loss before reclassifications (354 ) — (449 ) (803 )
Amounts reclassified from accumulated other comprehensive loss (62 ) 446 — 384
Net current-period other comprehensive income (416 ) 446 (449 ) (419 )
Balance as of September 30, 2014 $ (237 ) $ (5,941 ) $ (449 ) $ (6,627 )
(a) This accumulated other comprehensive income component is reclassified to the unallocated inventory cost pool in the period when the energy consumption takes place.
(b) This accumulated other comprehensive income component is included in the computation of net periodic pension costs as amortization of actuarial loss which are explained in more detail in Note 15 to the consolidated financial statements in Item 8 of the Company’s Form 10-K for the fiscal year ended December 31, 2014.</t>
  </si>
  <si>
    <t>New Accounting Pronouncements, Policy [Policy Text Block]</t>
  </si>
  <si>
    <t>Recently Issued Accounting Standards In September 2015, the Financial Accounting Standards Board (“FASB”) issued Accounting Standards Update (“ASU”) 2015-16 Business Combinations (Topic 805): Simplifying the Accounting for Measurement-Period Adjustments The Company’s adoption of ASU No. 2015-16 is not expected to have a material impact on the Company’s consolidated results of operations, financial position and related disclosures. In August 2015, the FASB issued ASU 2015-15 Interest—Imputation of Interest (Subtopic 835-30) is not expected to have a material impact on the Company’s consolidated results of operations, financial position and related disclosures. In July 2015, the FASB issued ASU 2015-11, Inventory (Topic 330): Simplifying the Measurement of Inventory The amendment defines net realizable value as the estimated selling prices in the ordinary course of business, less reasonably predictable costs of completion, disposal, and transportation. The new standard is effective for annual periods beginning after December 15, 2016, and interim periods within those annual periods. The Company’s adoption of ASU No. 2015-11 is not expected to have a material impact on the Company’s consolidated results of operations, financial position and related disclosures. In February 2015, the FASB issued ASU 2015-02, Consolidation (Topic 810) In January 2015, the FASB issued ASU 2015-01, Income Statement- Extraordinary and Unusual Items (Subtopic 225-20) In November 2014, the FASB issued ASU 2014-16, Derivatives and Hedging: Determining whether the Host Contract in a Hybrid Financial Statement Issued in the Form of a Share is More Akin to Debt or Equity In August 2014, the FASB issued ASU No. 2014-15, Presentation of Financial Statements- Going Concern (Subtopic 205-40). In June 2014, the FASB issued ASU No. 2014-12, Compensation — Stock Compensation (Topic 718), Accounting for Share-Based Payments When the Terms of an Award Provide That a Performance Target Could Be Achieved after the Requisite Service Period. Compensation — Stock Compensation In May 2014, the FASB and the International Accounting Standards Board (“IASB”) jointly issued new accounting guidance for recognition of revenue. This new guidance replaces virtually all existing U.S. GAAP and IFRS guidance on revenue recognition. On July 9, 2015, the FASB voted to defer the effective date for its new revenue standard for public and nonpublic entities reporting under U.S. GAAP by one year. As a result, the new guidance is now effective for fiscal years beginning after December 15, 2017. This new guidance applies to all periods presented. Therefore, when the Company issues its financial statements on Forms 10-Q and 10-K for periods included in its year ended December 31, 2018, its comparative periods that are presented from the years ended December 31, 2016 and 2017, must be retrospectively presented in compliance with this new guidance. Early adoption is not allowed for U.S. GAAP. The new guidance requires companies to make more estimates and use more judgment than under current accounting guidance. The FASB and IASB (collectively, the “Boards”) have discussed clarifying the guidance in their new revenue standards for: (1) licenses of intellectual property, (2) identifying performance obligations, (3) noncash consideration and (4) collectability. The Boards have also discussed whether to add practical expedients for the accounting for contract modifications at transition and the presentation of sales taxes, and the FASB separately discussed several technical corrections. The FASB and the IASB did not agree on the nature and breadth of all of the changes to be proposed. The Boards are expected to issue separate exposure drafts later this year. The Company continues to evaluate (i) the two allowed adoption methods to determine which method it plans to use for retrospective presentation of comparative periods, (ii) the impact of proposed clarifications to the guidance on timing of the recognition of revenue within the Company’s various revenue streams and (iii) whether the implementation of this new guidance will have a material impact on the Company’s consolidated financial position or results of operations for the periods presented. In April 2014, the FASB issued ASU No. 2014-08, Presentation of Financial Statements and Property, Plant and Equipment: Reporting Discontinued Operations and Disclosures of Disposals of Components of an Entity</t>
  </si>
  <si>
    <t>Foreign Currency Transactions and Translations Policy [Policy Text Block]</t>
  </si>
  <si>
    <t>Foreign Currency Translations All amounts are expressed in U.S. Dollars unless otherwise indicated. The U.S. Dollar is the functional currency of Bioriginal’s Canadian-based subsidiaries (“Bioriginal Canada”). Monetary assets and liabilities denominated in foreign currencies are translated into U.S. Dollars at exchange rates in effect at the balance sheet date. Non-monetary items are translated at rates of exchange in effect when the assets were acquired or obligations incurred. Revenue and expenses are translated at average rates in effect in the period of the transaction. Foreign exchange gains and losses are included in the unaudited condensed consolidated statement of comprehensive income. The Euro is the functional currency of Bioriginal’s Netherlands-based subsidiaries (“Bioriginal Europe”). The operations of these subsidiaries are considered self-sustaining and their financial statements are translated into U.S. Dollars using the current rate method. Under this method, all assets and liabilities are translated to U.S. Dollars at exchange rates in effect at the balance sheet date and all revenue and expenses are translated at rates in effect at the time of the transactions. Exchange gains and losses arising from this translation, representing the net unrealized foreign currency translation gain (loss) on the Company's net investment in its self-sustaining subsidiaries, are recorded in the accumulated other comprehensive income (loss) component of stockholders' equity. Adjustments to the accumulated other comprehensive income (loss) account are not recorded in the unaudited condensed consolidated statement of comprehensive income until realized through an addition or reduction in the Company's net investment in such operations.</t>
  </si>
  <si>
    <t>Share-based Compensation, Option and Incentive Plans Policy [Policy Text Block]</t>
  </si>
  <si>
    <t>Stock-Based Compensation Stock Options The Company has issued non-qualified stock options under its incentive plans. The options generally vested in equal installments over three years and expire in ten years. As of and for the three and nine months ended September 30, 2015 and 2014, all stock options were vested and no stock-based compensation expense related to stock options was incurred. Restricted Stock The Company has issued shares of restricted stock under the 2006 Incentive Plan. Shares of restricted stock have generally vested on the third anniversary of the grant date or in equal installments over three years except for shares of restricted stock granted to non-employee directors which vest six months after the grant date. Non-vested shares are generally forfeited upon the termination of employment or service as a director. Holders of shares of restricted stock are entitled to all rights of a stockholder of the Company, including the right to vote the shares and receive any dividends or other distributions. The non-vested shares are considered participating securities and the Company has calculated earnings per share using the two-class method. See Note 13 – Reconciliation of Basic and Diluted Per Share Data. During the nine month periods ended September 30, 2015 and 2014, the Company issued 110,616 and 356,262 shares of restricted stock, respectively, under the 2015 Long Term Incentive Plan and the 2006 Incentive Plan to employees and non-employee directors. The Company’s compensation expense related to restricted stock, which is primarily reflected in selling, general and administrative expense in the unaudited condensed consolidated statement of comprehensive income, was approximately $0.7 million and $0.6 million ($0.5 million and $0.4 million after tax) for the three months ended September 30, 2015 and 2014, respectively, and approximately $1.7 million and $1.3 million ($1.1 million and $0.9 million after tax) for the nine months ended September 30, 2015 and 2014, respectively. As of September 30, 2015, there was approximately $3.6 million ($2.3 million after tax) of unrecognized compensation expense related to non-vested restricted stock that is expected to be recognized over a weighted-average period of 1.1 years, of which $0.6 million ($0.4 million after-tax) of compensation expense is expected to be recognized during the remainder of fiscal year 2015. Performance Units On February 6, 2014, the Company adopted the 2014 Cash Incentive Performance Unit Plan and on February 26, 2015, the Company adopted the 2015 Cash Incentive Performance Unit Plan. The value of the units under the plans will be determined by reference to the performance of the Company’s common stock during the relevant performance period compared to the performance of the Russell 2000 Index member companies (the “Peer Group”) during that same period. One third of the Performance Units granted will be earned at the end of each calendar year of the performance period and will be valued for the calendar year based on the Total Shareholder Return (“TSR”) of the Company compared to the TSR of the Peer Group. The performance units contain a service provision of approximately 3 years and are liability-classified awards included in other long-term liabilities which are adjusted to fair value on a quarterly basis. The Company’s compensation expense related to performance units, which is primarily reflected in selling, general and administrative expense in the unaudited condensed consolidated statement of comprehensive income, was approximately $0.4 million and $0.1 million ($0.3 million and $0 million after tax) for the three months ended September 30, 2015 and 2014, respectively, and approximately $1.1 million and $0.4 million ($0.7 million and $0.3 million after tax) for the nine months ended September 30, 2015 and 2014, respectively. As of September 30, 2015, there was approximately $2.4 million ($1.5 million after tax) of unrecognized compensation expense related to performance units that is expected to be recognized over a weighted-average period of 2.0 years, of which $0.3 million ($0.2 million after-tax) of compensation expense is expected to be recognized during the remainder of fiscal year 2015.</t>
  </si>
  <si>
    <t>Note 1 - Significant Accounting Policies Summary of Operations and Basis of Presentation (Tables)</t>
  </si>
  <si>
    <t>Note 1 - Significant Accounting Policies Summary of Operations and Basis of Presentation (Tables) [Line Items]</t>
  </si>
  <si>
    <t>Schedule of Changes in Accumulated Other Comprehensive Loss, Net of Tax [Table Text Block]</t>
  </si>
  <si>
    <t>Three Months Ended September 30, Nine Months Ended September 30,
2015 2014 2015 2014
(in thousands)
Beginning balance $ (1,544 ) $ 142 $ (2,137 ) $ 179
Net (gain) loss, net of tax, reclassified to unallocated inventory cost pool 1,119 27 1,676 (62 )
Net change associated with current period swap transactions, net of tax (1,203 ) (406 ) (1,167 ) (354 )
Balance as of September 30, $ (1,628 ) $ (237 ) $ (1,628 ) $ (237 )</t>
  </si>
  <si>
    <t>Offsetting Assets And Liabilities [Table Text Block]</t>
  </si>
  <si>
    <t>As of September 30, 2015 (in thousands) Gross Amounts of Recognized Assets (Liabilities) Gross Amounts of Assets (Liabilities)Offset Net Amounts of Assets (Liabilities) Presented in the Balance Sheet
Energy swap derivatives – liability position $ (2,452 ) $ - $ (2,452 )
As of December 31, 2014 (in thousands) Gross Amounts of Recognized Assets (Liabilities) Gross Amounts of Assets (Liabilities)Offset Net Amounts of Assets (Liabilities) Presented in the Balance Sheet
Energy swap derivatives – liability position $ (3,288 ) $ - $ (3,288 )</t>
  </si>
  <si>
    <t>Schedule of Accumulated Other Comprehensive Income (Loss) [Table Text Block]</t>
  </si>
  <si>
    <t>Gains and Losses On Cash Flow Hedges Defined Benefit Pension Items Foreign currency Translation adjustment Total
Balance as of December 31, 2014 $ (2,137 ) $ (7,804 ) $ (915 ) $ (10,856 )
Other comprehensive loss before reclassifications (1,167 ) — (1,245 ) (2,412 )
Amounts reclassified from accumulated other comprehensive loss 1,676 (a) 585 (b) — 2,261
Net current-period other comprehensive income 509 585 (1,245 ) (151 )
Balance as of September 30, 2015 $ (1,628 ) $ (7,219 ) $ (2,160 ) $ (11,007 )
Gains and Losses On Cash Flow Hedges Defined Benefit Pension Items Foreign currency Translation adjustment Total
Balance as of December 31, 2013 $ 179 $ (6,387 ) $ — $ (6,208 )
Other comprehensive loss before reclassifications (354 ) — (449 ) (803 )
Amounts reclassified from accumulated other comprehensive loss (62 ) 446 — 384
Net current-period other comprehensive income (416 ) 446 (449 ) (419 )
Balance as of September 30, 2014 $ (237 ) $ (5,941 ) $ (449 ) $ (6,627 )</t>
  </si>
  <si>
    <t>Energy Swap [Member]</t>
  </si>
  <si>
    <t>Schedule of Derivative Instruments [Table Text Block]</t>
  </si>
  <si>
    <t xml:space="preserve">Energy Swap Consumption Period Quantity Price Per Unit Energy Swap Asset/(Liability) as of September 30, Deferred Tax Asset/(Liability) as of September 30, 2015
(in thousands)
Diesel - NYMEX Heating Oil Swap October - November, 2015 488,615 Gallons $ 2.24 $ (481 ) $ 168
Natural Gas - NYMEX Natural Gas Swap October, 2015 40,937 MMBTUs $ 3.25 (28 ) 10
Propane – Natural Gas Liquids Swap October - November, 2015 465,280 Gallons $ 0.72 (116 ) 41
Diesel - NYMEX Heating Oil Swap May - November, 2016 2,418,679 Gallons $ 2.23 (1,442 ) 505
Natural Gas - NYMEX Natural Gas Swap April – October, 2016 312,450 MMBTUs $ 3.14 (120 ) 42
Propane – Natural Gas Liquids Swap June - November, 2016 1,902,590 Gallons $ 0.58 (206 ) 72
Diesel - NYMEX Heating Oil Swap May - November, 2017 358,280 Gallons $ 1.84 (35 ) 12
Natural Gas - NYMEX Natural Gas Swap April – October, 2017 124,900 MMBTUs $ 3.09 (24 ) 8
$ (2,452 ) $ 858
Energy Swap Consumption Period Quantity Price Per Unit Energy Swap Asset/(Liability) as of December 31, Deferred Tax Asset/(Liability) as of December 31,
(in thousands)
Diesel - NYMEX Heating Oil Swap May - November, 2015 2,333,848 Gallons $ 2.75 $ (2,097 ) $ 734
Natural Gas - NYMEX Natural Gas Swap April – October, 2015 114,000 MMBTUs $ 4.09 (125 ) 44
Propane – Natural Gas Liquids Swap June - November, 2015 1,024,800 Gallons $ 0.86 (346 ) 121
Diesel - NYMEX Heating Oil Swap May - November, 2016 1,333,464 Gallons $ 2.50 (679 ) 238
Propane – Natural Gas Liquids Swap June - November, 2016 341,600 Gallons $ 0.67 (41 ) 14
$ (3,288 ) $ 1,151 </t>
  </si>
  <si>
    <t>Note 2 - Acquisition of Bioriginal Food &amp; Science Corp. (Tables) - Bioriginal [Member]</t>
  </si>
  <si>
    <t>Note 2 - Acquisition of Bioriginal Food &amp; Science Corp. (Tables) [Line Items]</t>
  </si>
  <si>
    <t>Schedule of Recognized Identified Assets Acquired and Liabilities Assumed [Table Text Block]</t>
  </si>
  <si>
    <t xml:space="preserve">Cash $ 93
Accounts receivable 15,072
Inventories 20,309
Other current assets, net including prepaid expenses 1,820
Property, plant, and equipment 3,026
Identifiable intangible assets (a) 16,987
Liabilities assumed (38,288 )
Total identifiable net assets 19,019
Goodwill 27,462
Total consideration $ 46,481 </t>
  </si>
  <si>
    <t>Business Acquisition, Pro Forma Information [Table Text Block]</t>
  </si>
  <si>
    <t xml:space="preserve">Revenue Net income
(in thousands)
2014 supplemental pro forma from July 1, 2014 – September 30, 2014 $ 91,842 $ 1,055
2014 supplemental pro forma from January 1, 2014 – September 30, 2014 $ 289,174 $ 17,582 </t>
  </si>
  <si>
    <t>Note 3 - Plant Closure (Tables)</t>
  </si>
  <si>
    <t>Schedule of Disposal Group, Plant Closure Disposal [Table Text Block]</t>
  </si>
  <si>
    <t xml:space="preserve">Three Months Ended 2015 Three Months Ended September 30, 2014 Nine Months Ended September 30, 2015 Nine Months Ended September 30, 2014 December 2013 to September 30, 2015
(in thousands)
Impairment of property, plant and equipment $ — $ 675 $ — $ 2,414 $ 7,922
Write-off material and supplies inventory — 26 — 43 150
Employee severance costs — 100 — 340 732
Estimated decommissioning costs — — — — 250
Other ongoing closure costs not attributable to future production 630 742 1,917 2,685 6,517
Total loss related to plant closure $ 630 $ 1,543 $ 1,917 $ 5,482 $ 15,571 </t>
  </si>
  <si>
    <t>Note 4 - Receivables, Net (Tables)</t>
  </si>
  <si>
    <t>Schedule of Accounts, Notes, Loans and Financing Receivable [Table Text Block]</t>
  </si>
  <si>
    <t xml:space="preserve">September 30, December 31, 2014
(in thousands)
Trade $ 40,835 $ 29,534
Insurance 1,285 1,711
Income tax 980 5,442
Other 608 370
Total accounts receivable 43,708 37,057
Less allowance for doubtful accounts (437 ) (436 )
Receivables, net $ 43,271 $ 36,621 </t>
  </si>
  <si>
    <t>Note 5 - Inventory (Tables)</t>
  </si>
  <si>
    <t>Schedule of Inventory, Current [Table Text Block]</t>
  </si>
  <si>
    <t xml:space="preserve">September 30, December 31, September 30,
(in thousands)
Fish meal $ 52,644 $ 28,400 $ 46,544
Fish oil 22,106 19,300 25,458
Fish solubles 831 683 708
Nutraceutical products 5,756 4,635 4,141
Bioriginal products 25,387 26,219 19,089
Dairy protein products 7,605 2,783 2,072
Unallocated inventory cost pool, including off-season costs (2,828 ) 6,854 242
Other materials and supplies 10,125 8,639 9,665
Total inventory $ 121,626 $ 97,513 $ 107,919 </t>
  </si>
  <si>
    <t>Note 6 - Prepaid Expenses and Other Current Assets (Tables)</t>
  </si>
  <si>
    <t>Schedule of Other Current Assets [Table Text Block]</t>
  </si>
  <si>
    <t xml:space="preserve">September 30, 2015 December 31,
(in thousands)
Prepaid insurance $ 3,469 $ 2,322
Product deposits — 998
Selling expenses 243 156
Leases 132 168
Other prepaids and expenses 1,236 1,292
Total prepaid expenses and other current assets $ 5,080 $ 4,936 </t>
  </si>
  <si>
    <t>Note 7 - Other Assets (Tables)</t>
  </si>
  <si>
    <t>Schedule of Other Assets [Table Text Block]</t>
  </si>
  <si>
    <t xml:space="preserve">September 30, 2015 December 31, 2014
(in thousands)
Fish nets, net of accumulated amortization of $2,217 and $2,694 $ 1,362 $ 1,195
Insurance receivable 1,696 498
Title XI debt issuance costs 160 246
Other debt issuance costs 1,145 264
Deposits and other 106 106
Total other assets, net $ 4,469 $ 2,309 </t>
  </si>
  <si>
    <t>Note 8 - Property, Plant, and Equipment (Tables)</t>
  </si>
  <si>
    <t>Property, Plant and Equipment [Table Text Block]</t>
  </si>
  <si>
    <t xml:space="preserve">September 30, 2015 December 31, 2014
(in thousands)
Land $ 9,359 $ 9,326
Plant assets 199,383 188,498
Fishing vessels 120,207 111,379
Furniture and fixtures 8,145 7,792
Construction in progress 20,574 15,893
Total property and equipment 357,668 332,888
Less accumulated depreciation and impairment (177,600 ) (162,956 )
Property, plant and equipment, net $ 180,068 $ 169,932 </t>
  </si>
  <si>
    <t>Note 9 - Goodwill and Other Intangible Assets (Tables)</t>
  </si>
  <si>
    <t>Schedule of Goodwill [Table Text Block]</t>
  </si>
  <si>
    <t xml:space="preserve">Bioriginal WSP Cyvex and InCon Total
January 1, 2015 $ 27,045 11,614 3,842 $ 42,501
Impairment — — (3,842 ) (3,842 )
Foreign currency translation adjustment (388 ) — — (388 )
September 30, 2015 $ 26,657 11,614 — $ 38,271 </t>
  </si>
  <si>
    <t>Schedule of Intangible Assets other than Goodwill [Table Text Block]</t>
  </si>
  <si>
    <t xml:space="preserve">Balance at January 1, 2015 (1) Amortization Impairment Foreign currency translation adjustment Balance at September 30, 2015
Customer relationships and non-competes, net of accumulated amortization of $2,344 and $3,816, respectively $ 17,090 (1,472 ) — (130 ) $ 15,488
Indefinite life intangibles – trade names/secrets and other 5,912 — (118 ) (84 ) 5,710
Total intangible assets $ 23,002 (1,472 ) (118 ) (214 ) $ 21,198 </t>
  </si>
  <si>
    <t>Schedule of Finite-Lived Intangible Assets, Future Amortization Expense [Table Text Block]</t>
  </si>
  <si>
    <t xml:space="preserve">Remainder of 2015 $ 500
2016 1,971
2017 1,971
2018 1,971
Thereafter 9,396
Total estimated future amortization expense $ 15,809 </t>
  </si>
  <si>
    <t>Note 10 - Notes Payable and Long-term Debt (Tables)</t>
  </si>
  <si>
    <t>Schedule of Debt [Table Text Block]</t>
  </si>
  <si>
    <t xml:space="preserve">September 30, December 31,
2015 2014
(in thousands)
U.S. government guaranteed obligations (Title XI loans) collateralized by a first lien on certain vessels and certain plant assets:
Amounts due in installments through 2025, interest from 5.7% to 6.6% $ 10,910 $ 21,111
Amounts due on Loan Agreement in August 2020, interest at a Base Rate, LIBOR, and CDOR plus an applicable margin (1.45% to 3.25% at September 30, 2015) 13,443 —
Amounts due on prior loan agreement in March 2017, interest at LIBOR plus an applicable rate (1.84% at December 31, 2014) — 2,000
ING Commercial Finance B.V., interest at EURIBOR plus an applicable rate (1.70% and 1.76% at September 30, 2015 and December 31, 2014, respectively) 2,145 2,367
HSBC credit facility, repaid August 2015, interest at HSBC prime rate plus an applicable rate (4.5% December 31, 2014) — 9,749
Total debt 26,498 35,227
Less current maturities (3,179 ) (14,741 )
Long-term debt $ 23,319 $ 20,486 </t>
  </si>
  <si>
    <t>Note 11 - Accrued Liabilities (Tables)</t>
  </si>
  <si>
    <t>Schedule of Accrued Liabilities [Table Text Block]</t>
  </si>
  <si>
    <t xml:space="preserve">September 30, December 31,
2015 2014
(in thousands)
Insurance $ 6,389 $ 5,998
Reserve for plant closure costs 39 456
Salary and benefits 19,567 7,273
Trade creditors 8,159 5,045
Taxes, other than income tax 1,476 222
Income tax 7,109 —
Energy swap liability, current portion 1,916 2,568
Deferred revenue 914 1,400
Accrued interest 53 246
Other — 8
Total accrued liabilities $ 45,622 $ 23,216 </t>
  </si>
  <si>
    <t>Note 13 - Reconciliation of Basic and Diluted Per Share Data (Tables)</t>
  </si>
  <si>
    <t>Schedule of Earnings Per Share, Basic and Diluted [Table Text Block]</t>
  </si>
  <si>
    <t xml:space="preserve">Three Months Ended September 30: 2015 2014
Allocation of earnings:
Net income $ 10,574 $ 659
Income allocated to participating securities (289 ) (19 )
Income allocated to common shares outstanding $ 10,285 $ 640
Weighted average common shares outstanding 21,399 20,637
Basic earnings per share $ 0.48 $ 0.03
Stock options assumed exercised 398 621
Weighted average diluted common shares and potential common share equivalents outstanding 21,797 21,258
Diluted earnings per share $ 0.47 $ 0.03
Nine Months Ended September 30: 2015 2014
Allocation of earnings:
Net income $ 21,047 $ 15,263
Income allocated to participating securities (563 ) (402 )
Income allocated to common shares outstanding $ 20,484 $ 14,861
Weighted average common shares outstanding 21,173 20,474
Basic earnings per share $ 0.97 $ 0.73
Stock options assumed exercised 453 648
Weighted average diluted common shares and potential common share equivalents outstanding 21,626 21,122
Diluted earnings per share $ 0.95 $ 0.70 </t>
  </si>
  <si>
    <t>Schedule of Antidilutive Securities Excluded from Computation of Earnings Per Share [Table Text Block]</t>
  </si>
  <si>
    <t xml:space="preserve">Three Months Ended September 30, Nine Months Ended September 30,
2015 2014 2015 2014
— 25 — 125 </t>
  </si>
  <si>
    <t>Note 14 - Components of Net Periodic Benefit Cost (Tables)</t>
  </si>
  <si>
    <t>Schedule of Net Benefit Costs [Table Text Block]</t>
  </si>
  <si>
    <t xml:space="preserve">Three Months Ended September 30, Nine Months Ended September 30,
2015 2014 2015 2014
(in thousands) (in thousands)
Service cost $ — $ — $ — $ —
Interest cost 230 274 690 823
Expected return on plan assets (276 ) (298 ) (828 ) (894 )
Amortization of prior service costs — — — —
Amortization of net loss 300 229 900 686
Net periodic pension cost $ 254 $ 205 $ 762 $ 615 </t>
  </si>
  <si>
    <t>Note 15 - Industry Segments (Tables)</t>
  </si>
  <si>
    <t>Schedule of Segment Reporting Information, by Segment [Table Text Block]</t>
  </si>
  <si>
    <t xml:space="preserve">2015 Animal Nutrition Human Nutrition Unallocated Total
Revenue (1) $ 73,169 $ 39,047 $ — $ 112,216
Cost of sales 44,449 32,574 — 77,023
Gross profit 28,720 6,473 — 35,193
Selling, general and administrative expense (including research and development) 767 5,170 6,473 12,410
Impairment of intangible assets — 3,960 — 3,960
Loss related to plant closure 630 — — 630
(Gain) loss on disposal of assets (19 ) 968 — 949
Operating income (loss) $ 27,342 $ (3,625 ) $ (6,473 ) $ 17,244
Depreciation and amortization $ 4,575 $ 1,510 $ 129 $ 6,214
Identifiable assets $ 244,791 $ 170,801 $ 1,523 $ 417,115
Capital expenditures $ 5,846 $ 1,218 $ 992 $ 8,056
2014 Animal Nutrition Human Nutrition Unallocated Total
Revenue (2) $ 55,123 $ 15,641 $ — $ 70,764
Cost of sales 40,920 15,666 — 56,586
Gross profit 14,203 (25 ) — 14,178
Selling, general and administrative expense (including research and development) 540 2,985 7,299 10,824
Loss related to plant closure 1,543 — — 1,543
Loss on disposal of assets 12 — — 12
Operating income (loss) $ 12,108 $ (3,010 ) $ (7,299 ) $ 1,799
Depreciation and amortization $ 4,332 $ 1,136 $ 269 $ 5,737
Identifiable assets $ 233,239 $ 167,838 $ 2,579 $ 403,656
Capital expenditures $ 4,179 $ 7,884 $ 923 $ 12,986
2015 Animal Nutrition Human Nutrition Unallocated Total
Revenue (3) $ 166,869 $ 110,146 $ — $ 277,015
Cost of sales 106,739 94,457 — 201,196
Gross profit 60,130 15,689 — 75,819
Selling, general and administrative expense (including research and development) 1,860 15,286 16,221 33,367
Impairment of intangible assets — 3,960 — 3,960
Loss related to plant closure 1,917 — — 1,917
Loss on disposal of assets 315 968 — 1,283
Operating income (loss) $ 56,038 $ (4,525 ) $ (16,221 ) $ 35,292
Depreciation and amortization $ 13,224 $ 4,537 $ 364 $ 18,125
Identifiable assets $ 244,791 $ 170,801 $ 1,523 $ 417,115
Capital expenditures $ 23,335 $ 3,551 $ 2,200 $ 29,086
2014 Animal Nutrition Human Nutrition Unallocated Total
Revenue (4) $ 175,657 $ 30,520 $ — $ 206,177
Cost of sales 122,588 28,494 — 151,082
Gross profit 53,069 2,026 — 55,095
Selling, general and administrative expense (including research and development) 1,729 6,973 15,769 24,471
Loss related to plant closure 5,482 — — 5,482
Loss on disposal of assets 54 191 — 245
Operating income (loss) $ 45,804 $ (5,138 ) $ (15,769 ) $ 24,897
Depreciation and amortization $ 13,074 $ 2,536 $ 462 $ 16,072
Identifiable assets $ 233,239 $ 167,838 $ 2,579 $ 403,656
Capital expenditures $ 14,537 $ 20,785 $ 932 $ 36,254 </t>
  </si>
  <si>
    <t>Reconciliation of Operating Income to Total Earnings Before Income Taxes [Table Text Block]</t>
  </si>
  <si>
    <t xml:space="preserve">Three Months Ended September 30,
2015 2014
Operating income for reportable segments $ 17,244 $ 1,799
Interest income 2 4
Interest expense (371 ) (365 )
Gain (loss) on foreign currency (808 ) 272
Other expense, net (137 ) (39 )
Income before income taxes $ 15,930 $ 1,671
Nine Months Ended September 30,
2015 2014
Operating income for reportable segments $ 35,292 $ 24,897
Interest income 6 17
Interest expense (1,198 ) (747 )
Gain (loss) on foreign currency (1,270 ) 272
Other expense, net (341 ) (213 )
Income before income taxes $ 32,489 $ 24,226 </t>
  </si>
  <si>
    <t>Note 1 - Significant Accounting Policies Summary of Operations and Basis of Presentation (Details)</t>
  </si>
  <si>
    <t>6 Months Ended</t>
  </si>
  <si>
    <t>12 Months Ended</t>
  </si>
  <si>
    <t>Dec. 31, 2015USD ($)</t>
  </si>
  <si>
    <t>Sep. 30, 2015USD ($)</t>
  </si>
  <si>
    <t>Sep. 30, 2014USD ($)</t>
  </si>
  <si>
    <t>Jun. 30, 2015</t>
  </si>
  <si>
    <t>Sep. 30, 2015USD ($)shares</t>
  </si>
  <si>
    <t>Sep. 30, 2014USD ($)shares</t>
  </si>
  <si>
    <t>Dec. 31, 2014USD ($)</t>
  </si>
  <si>
    <t>Dec. 31, 2013USD ($)</t>
  </si>
  <si>
    <t>Note 1 - Significant Accounting Policies Summary of Operations and Basis of Presentation (Details) [Line Items]</t>
  </si>
  <si>
    <t>Number of Operating Segments</t>
  </si>
  <si>
    <t>Derivative Liability, Current</t>
  </si>
  <si>
    <t>Accumulated Other Comprehensive Income (Loss), Cumulative Changes in Net Gain (Loss) from Cash Flow Hedges, Effect Net of Tax</t>
  </si>
  <si>
    <t>Accumulated Other Comprehensive Income Reclassified to Inventory Cost</t>
  </si>
  <si>
    <t>Derivative Liability, Fair Value, Gross Liability</t>
  </si>
  <si>
    <t>Cost of Goods and Services Sold</t>
  </si>
  <si>
    <t>Reclassification from Accounts Payable to Long-term Liabilities [Member]</t>
  </si>
  <si>
    <t>Prior Period Reclassification Adjustment</t>
  </si>
  <si>
    <t>Ineffective Portion of Diesel Energy Swaps [Member]</t>
  </si>
  <si>
    <t>Unallocated Inventory and Net Change with Current Period Swap Transaction [Member]</t>
  </si>
  <si>
    <t>Derivative Liability, Noncurrent</t>
  </si>
  <si>
    <t>Deferred Tax Assets, Derivative Instruments</t>
  </si>
  <si>
    <t>Employee Stock Option [Member]</t>
  </si>
  <si>
    <t>Share-based Compensation Arrangement by Share-based Payment Award, Award Vesting Period</t>
  </si>
  <si>
    <t>3 years</t>
  </si>
  <si>
    <t>Share-based Compensation Arrangement by Share-based Payment Award, Expiration Period</t>
  </si>
  <si>
    <t>10 years</t>
  </si>
  <si>
    <t>Allocated Share-based Compensation Expense</t>
  </si>
  <si>
    <t>Restricted Stock [Member]</t>
  </si>
  <si>
    <t>Stock Issued During Period, Shares, Restricted Stock Award, Gross (in Shares) | shares</t>
  </si>
  <si>
    <t>Allocated Share-based Compensation Expense, Net of Tax</t>
  </si>
  <si>
    <t>Employee Service Share-based Compensation, Nonvested Awards, Compensation Cost Not yet Recognized</t>
  </si>
  <si>
    <t>EmployeeServiceShareBasedCompensationNonvested Awards Total Compensation Cost Not Yet Recognized Net</t>
  </si>
  <si>
    <t>Employee Service Share-based Compensation, Nonvested Awards, Compensation Cost Not yet Recognized, Period for Recognition</t>
  </si>
  <si>
    <t>1 year 36 days</t>
  </si>
  <si>
    <t>Restricted Stock [Member] | Non-Employee Directors [Member]</t>
  </si>
  <si>
    <t>6 months</t>
  </si>
  <si>
    <t>Restricted Stock [Member] | Scenario, Forecast [Member]</t>
  </si>
  <si>
    <t>Performance Shares [Member]</t>
  </si>
  <si>
    <t>2 years</t>
  </si>
  <si>
    <t>Performance Shares [Member] | Scenario, Forecast [Member]</t>
  </si>
  <si>
    <t>Animal Nutrition [Member]</t>
  </si>
  <si>
    <t>Number of Subsidiaries</t>
  </si>
  <si>
    <t>Human Nutrition [Member]</t>
  </si>
  <si>
    <t>Numer of Product Lines</t>
  </si>
  <si>
    <t>Number of Reporting Units</t>
  </si>
  <si>
    <t>Note 1 - Significant Accounting Policies Summary of Operations and Basis of Presentation (Details) - Energy Swap Balances $ in Thousands</t>
  </si>
  <si>
    <t>Sep. 30, 2015USD ($)MMBTU$ / itemgal</t>
  </si>
  <si>
    <t>Dec. 31, 2014USD ($)MMBTU$ / itemgal</t>
  </si>
  <si>
    <t>Derivative [Line Items]</t>
  </si>
  <si>
    <t>Energy Swap Asset/(Liability)</t>
  </si>
  <si>
    <t>Deferred Tax Asset/(Liability)</t>
  </si>
  <si>
    <t>Energy Swap Asset/(Liability), Gas Swap</t>
  </si>
  <si>
    <t>Deferred Tax Asset/(Liability), Gas Swap</t>
  </si>
  <si>
    <t>NYMEX Heating Oil Swap [Member] | October - November, 2015 [Member]</t>
  </si>
  <si>
    <t>Quantity (in US Gallons) | gal</t>
  </si>
  <si>
    <t>Price Per Unit (in Dollars per Item) | $ / item</t>
  </si>
  <si>
    <t>Price Per Unit, Gas Swap (in Dollars per Item) | $ / item</t>
  </si>
  <si>
    <t>NYMEX Heating Oil Swap [Member] | May - November, 2016 [Member]</t>
  </si>
  <si>
    <t>NYMEX Heating Oil Swap [Member] | May-November 2017 [Member]</t>
  </si>
  <si>
    <t>NYMEX Heating Oil Swap [Member] | May - November, 2015 [Member]</t>
  </si>
  <si>
    <t>NYMEX Natural Gas Swap [Member] | October, 2015 [Member]</t>
  </si>
  <si>
    <t>Quantity, Gas Swap (in Millions of British Thermal Units) | MMBTU</t>
  </si>
  <si>
    <t>NYMEX Natural Gas Swap [Member] | April - October 2016 [Member]</t>
  </si>
  <si>
    <t>NYMEX Natural Gas Swap [Member] | April-October 2017 [Member]</t>
  </si>
  <si>
    <t>NYMEX Natural Gas Swap [Member] | April - October, 2015 [Member]</t>
  </si>
  <si>
    <t>Natural Gas Liquids Swap [Member] | October - November, 2015 [Member]</t>
  </si>
  <si>
    <t>Natural Gas Liquids Swap [Member] | June - November, 2016 [Member]</t>
  </si>
  <si>
    <t>Natural Gas Liquids Swap [Member] | June - November, 2015 [Member]</t>
  </si>
  <si>
    <t>Note 1 - Significant Accounting Policies Summary of Operations and Basis of Presentation (Details) - Changes Recorded, Net of Tax, in Accumulated Other Comprehensive Loss Resulting From the Energy Swap Agreements - USD ($) $ in Thousands</t>
  </si>
  <si>
    <t>Note 1 - Significant Accounting Policies Summary of Operations and Basis of Presentation (Details) - Changes Recorded, Net of Tax, in Accumulated Other Comprehensive Loss Resulting From the Energy Swap Agreements [Line Items]</t>
  </si>
  <si>
    <t>Gains and Losses on Cash Flow Hedges</t>
  </si>
  <si>
    <t>Net (gain) loss, net of tax, reclassified to unallocated inventory cost pool</t>
  </si>
  <si>
    <t>Net change associated with current period swap transactions, net of tax</t>
  </si>
  <si>
    <t>Energy Related Derivative [Member]</t>
  </si>
  <si>
    <t>Swap [Member] | Energy Related Derivative [Member]</t>
  </si>
  <si>
    <t>This accumulated other comprehensive income component is reclassified to the unallocated inventory cost pool in the period when the energy consumption takes place.</t>
  </si>
  <si>
    <t>Note 1 - Significant Accounting Policies Summary of Operations and Basis of Presentation (Details) - Gross Amounts, Gross Amounts Offset and Net Amounts of Assets Presented in Balance Sheet - USD ($) $ in Thousands</t>
  </si>
  <si>
    <t>Gross Amounts, Gross Amounts Offset and Net Amounts of Assets Presented in Balance Sheet [Abstract]</t>
  </si>
  <si>
    <t>Gross Amount of Recognized Assets (Liabilities)</t>
  </si>
  <si>
    <t>Net Amounts of Assets (Liabilities) Presented in the Balance Sheet</t>
  </si>
  <si>
    <t>Note 1 - Significant Accounting Policies Summary of Operations and Basis of Presentation (Details) - Changes in Accumulated Other Comprehensive Loss - USD ($) $ in Thousands</t>
  </si>
  <si>
    <t>Changes in Accumulated Other Comprehensive Loss [Abstract]</t>
  </si>
  <si>
    <t>Defined benefit pension items</t>
  </si>
  <si>
    <t>Foreign currency translation adjustment</t>
  </si>
  <si>
    <t>Total</t>
  </si>
  <si>
    <t>Other comprehensive loss before reclassifications</t>
  </si>
  <si>
    <t>Amounts reclassified from accumulated other comprehensive loss</t>
  </si>
  <si>
    <t>Net current-period other comprehensive income</t>
  </si>
  <si>
    <t>This accumulated other comprehensive income component is included in the computation of net periodic pension costs as amortization of actuarial loss which are explained in more detail in Note 15 to the consolidated financial statements in Item 8 of the Company's Form 10-K for the fiscal year ended December 31, 2014.</t>
  </si>
  <si>
    <t>Note 2 - Acquisition of Bioriginal Food &amp; Science Corp. (Details) - Bioriginal [Member] $ in Thousands, CAD in Millions</t>
  </si>
  <si>
    <t>Sep. 05, 2014USD ($)</t>
  </si>
  <si>
    <t>Sep. 05, 2014USD ($)shares</t>
  </si>
  <si>
    <t>Dec. 31, 2014CAD</t>
  </si>
  <si>
    <t>Sep. 05, 2014CAD</t>
  </si>
  <si>
    <t>Note 2 - Acquisition of Bioriginal Food &amp; Science Corp. (Details) [Line Items]</t>
  </si>
  <si>
    <t>Business Combination, Consideration Transferred</t>
  </si>
  <si>
    <t>Payments to Acquire Businesses, Gross</t>
  </si>
  <si>
    <t>Business Combination, Consideration Transferred, Liabilities Incurred</t>
  </si>
  <si>
    <t>Business Acquisition, Equity Interest Issued or Issuable, Number of Shares (in Shares) | shares</t>
  </si>
  <si>
    <t>Business Acquisition, Equity Interest Issued or Issuable, Value Assigned</t>
  </si>
  <si>
    <t>Business Combination, Contingent Consideration Arrangements, Range of Outcomes, Value, High (in Dollars) | CAD</t>
  </si>
  <si>
    <t>Proceeds from Previous Acquisition</t>
  </si>
  <si>
    <t>Business Combination, Acquisition Related Costs</t>
  </si>
  <si>
    <t>Aggrgegate Purchase Price [Member]</t>
  </si>
  <si>
    <t>Estimated Working Capital [Member]</t>
  </si>
  <si>
    <t>Note 2 - Acquisition of Bioriginal Food &amp; Science Corp. (Details) - Fair Value of the Bioriginal Assets and Acquired Liabilities Assumed - USD ($) $ in Thousands</t>
  </si>
  <si>
    <t>Sep. 05, 2014</t>
  </si>
  <si>
    <t>Note 2 - Acquisition of Bioriginal Food &amp; Science Corp. (Details) - Fair Value of the Bioriginal Assets and Acquired Liabilities Assumed [Line Items]</t>
  </si>
  <si>
    <t>Cash</t>
  </si>
  <si>
    <t>Accounts receivable</t>
  </si>
  <si>
    <t>Other current assets, net including prepaid expenses</t>
  </si>
  <si>
    <t>Property, plant, and equipment</t>
  </si>
  <si>
    <t>Identifiable intangible assets (a)</t>
  </si>
  <si>
    <t>Liabilities assumed</t>
  </si>
  <si>
    <t>Total identifiable net assets</t>
  </si>
  <si>
    <t>Total consideration</t>
  </si>
  <si>
    <t>See Note 9 - Goodwill and Other Intangible Assets for weighted average lives.</t>
  </si>
  <si>
    <t>Note 2 - Acquisition of Bioriginal Food &amp; Science Corp. (Details) - Pro Forma Financial Information - Bioriginal [Member] - USD ($) $ in Thousands</t>
  </si>
  <si>
    <t>Note 2 - Acquisition of Bioriginal Food &amp; Science Corp. (Details) - Pro Forma Financial Information [Line Items]</t>
  </si>
  <si>
    <t>2014 supplemental pro forma revenue</t>
  </si>
  <si>
    <t>2014 supplemental pro forma net income</t>
  </si>
  <si>
    <t>Note 3 - Plant Closure (Details) - Charges Incurred in Conjunction with Plant Closure - USD ($) $ in Thousands</t>
  </si>
  <si>
    <t>22 Months Ended</t>
  </si>
  <si>
    <t>Note 3 - Plant Closure (Details) - Charges Incurred in Conjunction with Plant Closure [Line Items]</t>
  </si>
  <si>
    <t>Total loss related to plant closure</t>
  </si>
  <si>
    <t>Cameron, Louisiana Menhaden Processing Plant [Member]</t>
  </si>
  <si>
    <t>Impairment of property, plant and equipment</t>
  </si>
  <si>
    <t>Write-off material and supplies inventory</t>
  </si>
  <si>
    <t>Employee severance costs</t>
  </si>
  <si>
    <t>Estimated decommissioning costs</t>
  </si>
  <si>
    <t>Other ongoing closure costs not attributable to future production</t>
  </si>
  <si>
    <t>Note 4 - Receivables, Net  (Details) - Receivables - USD ($) $ in Thousands</t>
  </si>
  <si>
    <t>Trade</t>
  </si>
  <si>
    <t>Insurance</t>
  </si>
  <si>
    <t>Income tax</t>
  </si>
  <si>
    <t>Other</t>
  </si>
  <si>
    <t>Total accounts receivable</t>
  </si>
  <si>
    <t>Less allowance for doubtful accounts</t>
  </si>
  <si>
    <t>Note 5 - Inventory (Details) - Classes of Inventory - USD ($) $ in Thousands</t>
  </si>
  <si>
    <t>Inventory [Line Items]</t>
  </si>
  <si>
    <t>Unallocated inventory cost pool, including off-season costs</t>
  </si>
  <si>
    <t>Other materials and supplies</t>
  </si>
  <si>
    <t>Total inventory</t>
  </si>
  <si>
    <t>Class, Fish Meal [Member]</t>
  </si>
  <si>
    <t>Inventory Goods</t>
  </si>
  <si>
    <t>Class, Fish Oil [Member]</t>
  </si>
  <si>
    <t>Class, Fish Solubles [Member]</t>
  </si>
  <si>
    <t>Class, Nutraceutical Products [Member]</t>
  </si>
  <si>
    <t>Class, Bioriginal Essential Fatty Acid Products [Member]</t>
  </si>
  <si>
    <t>Class, Dairy Protein Products [Member]</t>
  </si>
  <si>
    <t>Note 6 - Prepaid Expenses and Other Current Assets (Details) - Prepaid Expenses and Other Current Assets - USD ($) $ in Thousands</t>
  </si>
  <si>
    <t>Prepaid Expenses and Other Current Assets [Abstract]</t>
  </si>
  <si>
    <t>Prepaid insurance</t>
  </si>
  <si>
    <t>Product deposits</t>
  </si>
  <si>
    <t>Selling expenses</t>
  </si>
  <si>
    <t>Leases</t>
  </si>
  <si>
    <t>Other prepaids and expenses</t>
  </si>
  <si>
    <t>Total prepaid expenses and other current assets</t>
  </si>
  <si>
    <t>Note 7 - Other Assets (Details) - USD ($) $ in Millions</t>
  </si>
  <si>
    <t>Amortization</t>
  </si>
  <si>
    <t>Note 7 - Other Assets  (Details) - Other Assets - USD ($) $ in Thousands</t>
  </si>
  <si>
    <t>Note 7 - Other Assets (Details) - Other Assets [Line Items]</t>
  </si>
  <si>
    <t>Other Asset, Net</t>
  </si>
  <si>
    <t>Insurance receivable</t>
  </si>
  <si>
    <t>Property, Leased, Fishing Nets [Member]</t>
  </si>
  <si>
    <t>Title XI Debt Issuance Costs [Member]</t>
  </si>
  <si>
    <t>Other Debt Issuance Costs [Member]</t>
  </si>
  <si>
    <t>Deposits and Other [Member]</t>
  </si>
  <si>
    <t>Note 7 - Other Assets  (Details) - Other Assets (Parentheticals) - USD ($) $ in Thousands</t>
  </si>
  <si>
    <t>Note 7 - Other Assets (Details) - Other Assets (Parentheticals) [Line Items]</t>
  </si>
  <si>
    <t>Fish nets, accumulated amortization</t>
  </si>
  <si>
    <t>Note 8 - Property, Plant, and Equipment (Details) - USD ($) $ in Thousands</t>
  </si>
  <si>
    <t>Note 8 - Property, Plant, and Equipment (Details) [Line Items]</t>
  </si>
  <si>
    <t>Depreciation</t>
  </si>
  <si>
    <t>Interest Costs Capitalized</t>
  </si>
  <si>
    <t>Gain (Loss) on Disposition of Assets</t>
  </si>
  <si>
    <t>Construction in Progress [Member]</t>
  </si>
  <si>
    <t>Note 8 - Property, Plant, and Equipment (Details) - Property, Plant, and Equipment - USD ($) $ in Thousands</t>
  </si>
  <si>
    <t>Property, Plant and Equipment [Line Items]</t>
  </si>
  <si>
    <t>Property, Plant, and Equipment</t>
  </si>
  <si>
    <t>Less accumulated depreciation and impairment</t>
  </si>
  <si>
    <t>Land [Member]</t>
  </si>
  <si>
    <t>Equipment, Plant [Member]</t>
  </si>
  <si>
    <t>Property, Fishing Vessels [Member]</t>
  </si>
  <si>
    <t>Furniture and Fixtures [Member]</t>
  </si>
  <si>
    <t>Note 9 - Goodwill and Other Intangible Assets (Details) - USD ($) $ in Thousands</t>
  </si>
  <si>
    <t>Note 9 - Goodwill and Other Intangible Assets (Details) [Line Items]</t>
  </si>
  <si>
    <t>Goodwill and Intangible Asset Impairment</t>
  </si>
  <si>
    <t>Acquired Finite-lived Intangible Assets, Weighted Average Useful Life</t>
  </si>
  <si>
    <t>Amortization of Intangible Assets</t>
  </si>
  <si>
    <t>InCon [Member]</t>
  </si>
  <si>
    <t>Cyvex [Member]</t>
  </si>
  <si>
    <t>Cyvex and Incon [Member]</t>
  </si>
  <si>
    <t>WSP [Member] | Goodwill [Member]</t>
  </si>
  <si>
    <t>Reporting Unit, Percentage of Fair Value in Excess of Carrying Amount</t>
  </si>
  <si>
    <t>7.00%</t>
  </si>
  <si>
    <t>WSP [Member] | Trade Names [Member]</t>
  </si>
  <si>
    <t>120.00%</t>
  </si>
  <si>
    <t>Bioriginal [Member] | Trade Names [Member]</t>
  </si>
  <si>
    <t>Fair Value in Excess of Carrying Value, Percentage</t>
  </si>
  <si>
    <t>Bioriginal [Member] | Intangible Assets Other than Trade Names [Member]</t>
  </si>
  <si>
    <t>13.00%</t>
  </si>
  <si>
    <t>Weighted average life of 10 years.</t>
  </si>
  <si>
    <t>Note 9 - Goodwill and Other Intangible Assets (Details) - Changes in Carrying Amount of Goodwill Resulting from Acquisitions $ in Thousands</t>
  </si>
  <si>
    <t>Goodwill [Line Items]</t>
  </si>
  <si>
    <t>Impairment</t>
  </si>
  <si>
    <t>WSP [Member]</t>
  </si>
  <si>
    <t>Note 9 - Goodwill and Other Intangible Assets (Details) - Table of Intangible Assets Other than Goodwill - USD ($) $ in Thousands</t>
  </si>
  <si>
    <t>Note 9 - Goodwill and Other Intangible Assets (Details) - Table of Intangible Assets Other than Goodwill [Line Items]</t>
  </si>
  <si>
    <t>Customer relationships and non-competes, net of accumulated amortization of $2,344 and $3,816, respectively</t>
  </si>
  <si>
    <t>Total intangible assets</t>
  </si>
  <si>
    <t>Trade Names, Trade Secrets, and Other Intangible Assets [Member]</t>
  </si>
  <si>
    <t>Indefinite life intangibles – trade names/secrets and other</t>
  </si>
  <si>
    <t>Customer Relationships and Noncompete Agreements [Member]</t>
  </si>
  <si>
    <t>Note 9 - Goodwill and Other Intangible Assets (Details) - Table of Intangible Assets Other than Goodwill (Parentheticals) - Customer Relationships and Noncompete Agreements [Member] $ in Thousands</t>
  </si>
  <si>
    <t>Note 9 - Goodwill and Other Intangible Assets (Details) - Table of Intangible Assets Other than Goodwill (Parentheticals) [Line Items]</t>
  </si>
  <si>
    <t>Customer relationships and non-competes, accumulated amortization</t>
  </si>
  <si>
    <t>Note 9 - Goodwill and Other Intangible Assets (Details) - Future Amortization Expense $ in Thousands</t>
  </si>
  <si>
    <t>Future Amortization Expense [Abstract]</t>
  </si>
  <si>
    <t>Remainder of 2015</t>
  </si>
  <si>
    <t>Thereafter</t>
  </si>
  <si>
    <t>Total estimated future amortization expense</t>
  </si>
  <si>
    <t>Note 10 - Notes Payable and Long-term Debt (Details)</t>
  </si>
  <si>
    <t>Jun. 06, 2010EUR (€)</t>
  </si>
  <si>
    <t>Mar. 31, 2015</t>
  </si>
  <si>
    <t>Aug. 20, 2015USD ($)</t>
  </si>
  <si>
    <t>Jun. 20, 2011USD ($)</t>
  </si>
  <si>
    <t>Note 10 - Notes Payable and Long-term Debt (Details) [Line Items]</t>
  </si>
  <si>
    <t>Long-term Debt, Fair Value</t>
  </si>
  <si>
    <t>Long-term Line of Credit</t>
  </si>
  <si>
    <t>ING Commercial Finance B.V. [Member] | Bioriginal [Member] | Line of Credit [Member]</t>
  </si>
  <si>
    <t>Line of Credit Facility, Interest Rate at Period End</t>
  </si>
  <si>
    <t>1.70%</t>
  </si>
  <si>
    <t>Line of Credit Facility, Secured by Accounts Receivable, Maximum Percentage</t>
  </si>
  <si>
    <t>85.00%</t>
  </si>
  <si>
    <t>Line of Credit Facility, Secured by Inventory, Maximum Percentage</t>
  </si>
  <si>
    <t>60.00%</t>
  </si>
  <si>
    <t>ING Commercial Finance B.V. [Member] | EURIBOR [Member] | Bioriginal [Member] | Line of Credit [Member]</t>
  </si>
  <si>
    <t>Debt Instrument, Basis Spread on Variable Rate</t>
  </si>
  <si>
    <t>1.75%</t>
  </si>
  <si>
    <t>HSBC Bank of Canada [Member] | Bioriginal [Member] | Line of Credit [Member]</t>
  </si>
  <si>
    <t>ING Bank N.V. [Member] | Bioriginal [Member] | Line of Credit [Member]</t>
  </si>
  <si>
    <t>Line of Credit Facility, Maximum Borrowing Capacity | €</t>
  </si>
  <si>
    <t>2.98%</t>
  </si>
  <si>
    <t>ING Bank N.V. [Member] | Prime Rate [Member] | Bioriginal [Member] | Line of Credit [Member]</t>
  </si>
  <si>
    <t>2.97%</t>
  </si>
  <si>
    <t>Approval Letter [Member]</t>
  </si>
  <si>
    <t>Line of Credit Facility, Maximum Borrowing Capacity</t>
  </si>
  <si>
    <t>Loan Agreement [Member]</t>
  </si>
  <si>
    <t>Line of Credit Facility, Maximum Borrowing Capacity Increase</t>
  </si>
  <si>
    <t>Minimum Net Worth Required for Compliance</t>
  </si>
  <si>
    <t>Line of Credit, Percent of Net Income, Covenant Terms</t>
  </si>
  <si>
    <t>50.00%</t>
  </si>
  <si>
    <t>Line of Credit Facility, Percent of Net Proceeds From Equity Interest, Covenant Terms</t>
  </si>
  <si>
    <t>75.00%</t>
  </si>
  <si>
    <t>Line of Credit Facility, Percent, Increase in Stockholders' Equity, Covenant Terms</t>
  </si>
  <si>
    <t>100.00%</t>
  </si>
  <si>
    <t>Maximum Leverage Ratio</t>
  </si>
  <si>
    <t>Fixed Charge Coverage Ratio</t>
  </si>
  <si>
    <t>Letters of Credit Outstanding, Amount</t>
  </si>
  <si>
    <t>Loan Agreement [Member] | Revolving Credit Facility [Member]</t>
  </si>
  <si>
    <t>Loan Agreement [Member] | Revolving A Loans [Member]</t>
  </si>
  <si>
    <t>Loan Agreement [Member] | Revolving B Loans [Member]</t>
  </si>
  <si>
    <t>Loan Agreement [Member] | Swingline Loans [Member] | Sub-facility Arrangement [Member]</t>
  </si>
  <si>
    <t>Loan Agreement [Member] | Standby Letters of Credit [Member] | Sub-facility Arrangement [Member]</t>
  </si>
  <si>
    <t>Loan Agreement [Member] | Standby or Commercial Letters of Credit [Member] | Sub-facility Arrangement [Member]</t>
  </si>
  <si>
    <t>Line of Credit Facility, Maximum Borrowing Capacity, Temporary Increase</t>
  </si>
  <si>
    <t>Loan Agreement [Member] | Long-term Debt [Member]</t>
  </si>
  <si>
    <t>Unamortized Debt Issuance Expense</t>
  </si>
  <si>
    <t>Loan Agreement [Member] | Prime Rate [Member] | Revolving Credit Facility [Member]</t>
  </si>
  <si>
    <t>1.00%</t>
  </si>
  <si>
    <t>Loan Agreement [Member] | London Interbank Offered Rate (LIBOR) [Member] | Revolving Credit Facility [Member]</t>
  </si>
  <si>
    <t>1.50%</t>
  </si>
  <si>
    <t>Loan Agreement [Member] | CDOR [Member] | Revolving B Loans [Member]</t>
  </si>
  <si>
    <t>Prior Loan Agreement [Member] | Long-term Debt [Member]</t>
  </si>
  <si>
    <t>Note 10 - Notes Payable and Long-term Debt (Details) - Long-term Debt - USD ($) $ in Thousands</t>
  </si>
  <si>
    <t>U.S. government guaranteed obligations (Title XI loans) collateralized by a first lien on certain vessels and certain plant assets:</t>
  </si>
  <si>
    <t>Long-term debt</t>
  </si>
  <si>
    <t>Less current maturities</t>
  </si>
  <si>
    <t>Installments Through 2025 [Member]</t>
  </si>
  <si>
    <t>Prior Loan Agreement [Member]</t>
  </si>
  <si>
    <t>ING Commercial Finance B.V Credit Facility [Member]</t>
  </si>
  <si>
    <t>HSBC Credit Facility [Member]</t>
  </si>
  <si>
    <t>Note 10 - Notes Payable and Long-term Debt (Details) - Long-term Debt (Parentheticals)</t>
  </si>
  <si>
    <t>Note 10 - Notes Payable and Long-term Debt (Details) - Long-term Debt (Parentheticals) [Line Items]</t>
  </si>
  <si>
    <t>Interest rate</t>
  </si>
  <si>
    <t>1.84%</t>
  </si>
  <si>
    <t>1.76%</t>
  </si>
  <si>
    <t>4.50%</t>
  </si>
  <si>
    <t>Minimum [Member] | Installments Through 2025 [Member]</t>
  </si>
  <si>
    <t>5.70%</t>
  </si>
  <si>
    <t>Minimum [Member] | Loan Agreement [Member]</t>
  </si>
  <si>
    <t>1.45%</t>
  </si>
  <si>
    <t>Maximum [Member] | Installments Through 2025 [Member]</t>
  </si>
  <si>
    <t>6.60%</t>
  </si>
  <si>
    <t>Maximum [Member] | Loan Agreement [Member]</t>
  </si>
  <si>
    <t>3.25%</t>
  </si>
  <si>
    <t>Note 11 - Accrued Liabilities (Details) - Accrued Liabilities - USD ($) $ in Thousands</t>
  </si>
  <si>
    <t>Accrued Liabilities [Abstract]</t>
  </si>
  <si>
    <t>Reserve for plant closure costs</t>
  </si>
  <si>
    <t>Salary and benefits</t>
  </si>
  <si>
    <t>Trade creditors</t>
  </si>
  <si>
    <t>Taxes, other than income tax</t>
  </si>
  <si>
    <t>Energy swap liability, current portion</t>
  </si>
  <si>
    <t>Deferred revenue</t>
  </si>
  <si>
    <t>Accrued interest</t>
  </si>
  <si>
    <t>Total accrued liabilities</t>
  </si>
  <si>
    <t>Note 12 - Commitments and Contingencies (Details) CAD in Millions, $ in Millions</t>
  </si>
  <si>
    <t>Note 12 - Commitments and Contingencies (Details) [Line Items]</t>
  </si>
  <si>
    <t>Business Combination, Contingent Consideration, Liability (in Dollars) | $</t>
  </si>
  <si>
    <t>Business Combination, Contingent Consideration Arrangements, Range of Outcomes, Value, High</t>
  </si>
  <si>
    <t>Business Combination, Contingent Consideration Arrangements, Term of Earn-out Payments</t>
  </si>
  <si>
    <t>Bioriginal [Member] | Annual Earnout Payment [Member]</t>
  </si>
  <si>
    <t>Business Combination, Contingent Consideration Arrangements, Range of Outcomes, Value, Low</t>
  </si>
  <si>
    <t>Business Combination, Contingent Consideration Arrangements, Threshold Expected to Have Been Achieved During Period</t>
  </si>
  <si>
    <t>Note 13 - Reconciliation of Basic and Diluted Per Share Data (Details) - Reconciliation of Basic and Diluted Per Share Data - USD ($) $ / shares in Units, shares in Thousands, $ in Thousands</t>
  </si>
  <si>
    <t>Allocation of earnings:</t>
  </si>
  <si>
    <t>Income allocated to participating securities</t>
  </si>
  <si>
    <t>Income allocated to common shares outstanding</t>
  </si>
  <si>
    <t>Weighted average common shares outstanding</t>
  </si>
  <si>
    <t>Basic earnings per share</t>
  </si>
  <si>
    <t>Stock options assumed exercised</t>
  </si>
  <si>
    <t>Weighted average diluted common shares and potential common share equivalents outstanding</t>
  </si>
  <si>
    <t>Diluted earnings per share</t>
  </si>
  <si>
    <t>Note 13 - Reconciliation of Basic and Diluted Per Share Data (Details) - Outstanding Shares Excluded from Computation of Diluted Earnings Per Share - shares shares in Thousands</t>
  </si>
  <si>
    <t>Outstanding Shares Excluded from Computation of Diluted Earnings Per Share [Abstract]</t>
  </si>
  <si>
    <t>Note 14 - Components of Net Periodic Benefit Cost (Details) - USD ($) $ in Millions</t>
  </si>
  <si>
    <t>Pension Contributions</t>
  </si>
  <si>
    <t>Defined Benefit Plan, Expected Contributions in Current Fiscal Year</t>
  </si>
  <si>
    <t>Note 14 - Components of Net Periodic Benefit Cost (Details) - Summary of Components of Net Periodic Benefit Cost - USD ($) $ in Thousands</t>
  </si>
  <si>
    <t>Summary of Components of Net Periodic Benefit Cost [Abstract]</t>
  </si>
  <si>
    <t>Interest cost</t>
  </si>
  <si>
    <t>Expected return on plan assets</t>
  </si>
  <si>
    <t>Amortization of net loss</t>
  </si>
  <si>
    <t>Net periodic pension cost</t>
  </si>
  <si>
    <t>Note 15 - Industry Segments (Details) $ in Thousands</t>
  </si>
  <si>
    <t>Note 15 - Industry Segments (Details) [Line Items]</t>
  </si>
  <si>
    <t>Number of Reportable Segments</t>
  </si>
  <si>
    <t>Intersegment Eliminations [Member]</t>
  </si>
  <si>
    <t>Note 15 - Industry Segments (Details) - Reported Segments - USD ($) $ in Thousands</t>
  </si>
  <si>
    <t>Segment Reporting Information [Line Items]</t>
  </si>
  <si>
    <t>Revenue</t>
  </si>
  <si>
    <t>Selling, general and administrative expenses (including research and development)</t>
  </si>
  <si>
    <t>Impairment of goodwill and other intangible assets</t>
  </si>
  <si>
    <t>Loss (gain) on disposal of assets</t>
  </si>
  <si>
    <t>(Gain) loss on disposal of assets</t>
  </si>
  <si>
    <t>Identifiable assets</t>
  </si>
  <si>
    <t>Unallocated [Member]</t>
  </si>
  <si>
    <t>Animal Nutrition [Member] | Operating Segments [Member]</t>
  </si>
  <si>
    <t>Human Nutrition [Member] | Operating Segments [Member]</t>
  </si>
  <si>
    <t>Note 15 - Industry Segments (Details) - Reconciliation of Total Segment Operating Income to Total Earnings from Operations Before Income Taxes - USD ($) $ in Thousands</t>
  </si>
  <si>
    <t>Reconciliation of Total Segment Operating Income to Total Earnings from Operations Before Income Taxes [Abstract]</t>
  </si>
  <si>
    <t>Operating income for reportable segments</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0_);_(&quot;CAD &quot;(#,##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C8">
        <v>22246157</v>
      </c>
    </row>
    <row spans="1:3" r="9">
      <c t="s" s="4" r="A9">
        <v>14</v>
      </c>
      <c t="s" s="4" r="B9">
        <v>15</v>
      </c>
    </row>
    <row spans="1:3" r="10">
      <c t="s" s="4" r="A10">
        <v>16</v>
      </c>
      <c t="n" s="5" r="B10">
        <v>1053650</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5" r="B16">
        <v>2015</v>
      </c>
    </row>
    <row spans="1:3" r="17">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6</v>
      </c>
      <c t="s" s="2" r="B1">
        <v>1</v>
      </c>
    </row>
    <row spans="1:2" r="2">
      <c t="s" s="2" r="B2">
        <v>2</v>
      </c>
    </row>
    <row spans="1:2" r="3">
      <c t="s" s="3" r="A3">
        <v>163</v>
      </c>
    </row>
    <row spans="1:2" r="4">
      <c t="s" s="4" r="A4">
        <v>167</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63</v>
      </c>
    </row>
    <row spans="1:2" r="4">
      <c t="s" s="4" r="A4">
        <v>182</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783</v>
      </c>
      <c t="n" s="7" r="C3">
        <v>1430</v>
      </c>
    </row>
    <row spans="1:3" r="4">
      <c t="s" s="4" r="A4">
        <v>33</v>
      </c>
      <c t="n" s="5" r="B4">
        <v>43271</v>
      </c>
      <c t="n" s="5" r="C4">
        <v>36621</v>
      </c>
    </row>
    <row spans="1:3" r="5">
      <c t="s" s="4" r="A5">
        <v>34</v>
      </c>
      <c t="n" s="5" r="B5">
        <v>121626</v>
      </c>
      <c t="n" s="5" r="C5">
        <v>97513</v>
      </c>
    </row>
    <row spans="1:3" r="6">
      <c t="s" s="4" r="A6">
        <v>35</v>
      </c>
      <c t="n" s="5" r="B6">
        <v>2349</v>
      </c>
      <c t="n" s="5" r="C6">
        <v>1871</v>
      </c>
    </row>
    <row spans="1:3" r="7">
      <c t="s" s="4" r="A7">
        <v>36</v>
      </c>
      <c t="n" s="5" r="B7">
        <v>5080</v>
      </c>
      <c t="n" s="5" r="C7">
        <v>4936</v>
      </c>
    </row>
    <row spans="1:3" r="8">
      <c t="s" s="4" r="A8">
        <v>37</v>
      </c>
      <c t="n" s="5" r="B8">
        <v>173109</v>
      </c>
      <c t="n" s="5" r="C8">
        <v>142371</v>
      </c>
    </row>
    <row spans="1:3" r="9">
      <c t="s" s="4" r="A9">
        <v>38</v>
      </c>
      <c t="n" s="5" r="B9">
        <v>180068</v>
      </c>
      <c t="n" s="5" r="C9">
        <v>169932</v>
      </c>
    </row>
    <row spans="1:3" r="10">
      <c t="s" s="4" r="A10">
        <v>39</v>
      </c>
      <c t="n" s="5" r="B10">
        <v>38271</v>
      </c>
      <c t="n" s="5" r="C10">
        <v>42501</v>
      </c>
    </row>
    <row spans="1:3" r="11">
      <c t="s" s="4" r="A11">
        <v>40</v>
      </c>
      <c t="n" s="5" r="B11">
        <v>21198</v>
      </c>
      <c t="n" s="5" r="C11">
        <v>23002</v>
      </c>
    </row>
    <row spans="1:3" r="12">
      <c t="s" s="4" r="A12">
        <v>41</v>
      </c>
      <c t="n" s="5" r="B12">
        <v>4469</v>
      </c>
      <c t="n" s="5" r="C12">
        <v>2309</v>
      </c>
    </row>
    <row spans="1:3" r="13">
      <c t="s" s="4" r="A13">
        <v>42</v>
      </c>
      <c t="n" s="5" r="B13">
        <v>417115</v>
      </c>
      <c t="n" s="5" r="C13">
        <v>380115</v>
      </c>
    </row>
    <row spans="1:3" r="14">
      <c t="s" s="3" r="A14">
        <v>43</v>
      </c>
    </row>
    <row spans="1:3" r="15">
      <c t="s" s="4" r="A15">
        <v>44</v>
      </c>
      <c t="n" s="5" r="B15">
        <v>3179</v>
      </c>
      <c t="n" s="5" r="C15">
        <v>14741</v>
      </c>
    </row>
    <row spans="1:3" r="16">
      <c t="s" s="4" r="A16">
        <v>45</v>
      </c>
      <c t="n" s="5" r="B16">
        <v>17682</v>
      </c>
      <c t="n" s="5" r="C16">
        <v>21047</v>
      </c>
    </row>
    <row spans="1:3" r="17">
      <c t="s" s="4" r="A17">
        <v>46</v>
      </c>
      <c t="n" s="5" r="B17">
        <v>45622</v>
      </c>
      <c t="n" s="5" r="C17">
        <v>23216</v>
      </c>
    </row>
    <row spans="1:3" r="18">
      <c t="s" s="4" r="A18">
        <v>47</v>
      </c>
      <c t="n" s="5" r="B18">
        <v>66483</v>
      </c>
      <c t="n" s="5" r="C18">
        <v>59004</v>
      </c>
    </row>
    <row spans="1:3" r="19">
      <c t="s" s="4" r="A19">
        <v>48</v>
      </c>
      <c t="n" s="5" r="B19">
        <v>23319</v>
      </c>
      <c t="n" s="5" r="C19">
        <v>20486</v>
      </c>
    </row>
    <row spans="1:3" r="20">
      <c t="s" s="4" r="A20">
        <v>49</v>
      </c>
      <c t="n" s="5" r="B20">
        <v>24090</v>
      </c>
      <c t="n" s="5" r="C20">
        <v>25949</v>
      </c>
    </row>
    <row spans="1:3" r="21">
      <c t="s" s="4" r="A21">
        <v>50</v>
      </c>
      <c t="n" s="5" r="B21">
        <v>4258</v>
      </c>
      <c t="n" s="5" r="C21">
        <v>5375</v>
      </c>
    </row>
    <row spans="1:3" r="22">
      <c t="s" s="4" r="A22">
        <v>51</v>
      </c>
      <c t="n" s="5" r="B22">
        <v>5097</v>
      </c>
      <c t="n" s="5" r="C22">
        <v>3419</v>
      </c>
    </row>
    <row spans="1:3" r="23">
      <c t="s" s="4" r="A23">
        <v>52</v>
      </c>
      <c t="n" s="7" r="B23">
        <v>123247</v>
      </c>
      <c t="n" s="7" r="C23">
        <v>114233</v>
      </c>
    </row>
    <row spans="1:3" r="24">
      <c t="s" s="4" r="A24">
        <v>53</v>
      </c>
      <c t="s" s="4" r="B24">
        <v>54</v>
      </c>
      <c t="s" s="4" r="C24">
        <v>54</v>
      </c>
    </row>
    <row spans="1:3" r="25">
      <c t="s" s="3" r="A25">
        <v>55</v>
      </c>
    </row>
    <row spans="1:3" r="26">
      <c t="s" s="4" r="A26">
        <v>56</v>
      </c>
      <c t="n" s="7" r="B26">
        <v>0</v>
      </c>
      <c t="n" s="7" r="C26">
        <v>0</v>
      </c>
    </row>
    <row spans="1:3" r="27">
      <c t="s" s="4" r="A27">
        <v>57</v>
      </c>
      <c t="n" s="5" r="B27">
        <v>217</v>
      </c>
      <c t="n" s="5" r="C27">
        <v>210</v>
      </c>
    </row>
    <row spans="1:3" r="28">
      <c t="s" s="4" r="A28">
        <v>58</v>
      </c>
      <c t="n" s="5" r="B28">
        <v>149096</v>
      </c>
      <c t="n" s="5" r="C28">
        <v>141855</v>
      </c>
    </row>
    <row spans="1:3" r="29">
      <c t="s" s="4" r="A29">
        <v>59</v>
      </c>
      <c t="n" s="5" r="B29">
        <v>156315</v>
      </c>
      <c t="n" s="5" r="C29">
        <v>135268</v>
      </c>
    </row>
    <row spans="1:3" r="30">
      <c t="s" s="4" r="A30">
        <v>60</v>
      </c>
      <c t="n" s="5" r="B30">
        <v>-753</v>
      </c>
      <c t="n" s="5" r="C30">
        <v>-595</v>
      </c>
    </row>
    <row spans="1:3" r="31">
      <c t="s" s="4" r="A31">
        <v>61</v>
      </c>
      <c t="n" s="5" r="B31">
        <v>-11007</v>
      </c>
      <c t="n" s="5" r="C31">
        <v>-10856</v>
      </c>
    </row>
    <row spans="1:3" r="32">
      <c t="s" s="4" r="A32">
        <v>62</v>
      </c>
      <c t="n" s="5" r="B32">
        <v>293868</v>
      </c>
      <c t="n" s="5" r="C32">
        <v>265882</v>
      </c>
    </row>
    <row spans="1:3" r="33">
      <c t="s" s="4" r="A33">
        <v>63</v>
      </c>
      <c t="n" s="7" r="B33">
        <v>417115</v>
      </c>
      <c t="n" s="7" r="C33">
        <v>3801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43</v>
      </c>
    </row>
    <row spans="1:2" r="4">
      <c t="s" s="4" r="A4">
        <v>201</v>
      </c>
      <c t="s" s="4" r="B4">
        <v>202</v>
      </c>
    </row>
    <row spans="1:2" r="5">
      <c t="s" s="4" r="A5">
        <v>203</v>
      </c>
      <c t="s" s="4" r="B5">
        <v>204</v>
      </c>
    </row>
    <row spans="1:2" r="6">
      <c t="s" s="4" r="A6">
        <v>205</v>
      </c>
      <c t="s" s="4" r="B6">
        <v>206</v>
      </c>
    </row>
    <row spans="1:2" r="7">
      <c t="s" s="4" r="A7">
        <v>207</v>
      </c>
      <c t="s" s="4" r="B7">
        <v>208</v>
      </c>
    </row>
    <row spans="1:2" r="8">
      <c t="s" s="4" r="A8">
        <v>209</v>
      </c>
      <c t="s" s="4" r="B8">
        <v>210</v>
      </c>
    </row>
    <row spans="1:2" r="9">
      <c t="s" s="4" r="A9">
        <v>211</v>
      </c>
      <c t="s" s="4" r="B9">
        <v>212</v>
      </c>
    </row>
    <row spans="1:2" r="10">
      <c t="s" s="4" r="A10">
        <v>213</v>
      </c>
      <c t="s" s="4" r="B10">
        <v>214</v>
      </c>
    </row>
    <row spans="1:2" r="11">
      <c t="s" s="4" r="A11">
        <v>215</v>
      </c>
      <c t="s" s="4" r="B11">
        <v>216</v>
      </c>
    </row>
    <row spans="1:2" r="12">
      <c t="s" s="4" r="A12">
        <v>217</v>
      </c>
      <c t="s" s="4" r="B12">
        <v>218</v>
      </c>
    </row>
    <row spans="1:2" r="13">
      <c t="s" s="4" r="A13">
        <v>219</v>
      </c>
      <c t="s" s="4" r="B13">
        <v>220</v>
      </c>
    </row>
    <row spans="1:2" r="14">
      <c t="s" s="4" r="A14">
        <v>221</v>
      </c>
      <c t="s" s="4" r="B14">
        <v>222</v>
      </c>
    </row>
    <row spans="1:2" r="15">
      <c t="s" s="4" r="A15">
        <v>223</v>
      </c>
      <c t="s" s="4" r="B15">
        <v>224</v>
      </c>
    </row>
    <row spans="1:2" r="16">
      <c t="s" s="4" r="A16">
        <v>225</v>
      </c>
      <c t="s" s="4" r="B16">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228</v>
      </c>
    </row>
    <row spans="1:2" r="4">
      <c t="s" s="4" r="A4">
        <v>229</v>
      </c>
      <c t="s" s="4" r="B4">
        <v>230</v>
      </c>
    </row>
    <row spans="1:2" r="5">
      <c t="s" s="4" r="A5">
        <v>231</v>
      </c>
      <c t="s" s="4" r="B5">
        <v>232</v>
      </c>
    </row>
    <row spans="1:2" r="6">
      <c t="s" s="4" r="A6">
        <v>233</v>
      </c>
      <c t="s" s="4" r="B6">
        <v>234</v>
      </c>
    </row>
    <row spans="1:2" r="7">
      <c t="s" s="4" r="A7">
        <v>235</v>
      </c>
    </row>
    <row spans="1:2" r="8">
      <c t="s" s="3" r="A8">
        <v>228</v>
      </c>
    </row>
    <row spans="1:2" r="9">
      <c t="s" s="4" r="A9">
        <v>236</v>
      </c>
      <c t="s" s="4" r="B9">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239</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44</v>
      </c>
      <c t="s" s="2" r="B1">
        <v>1</v>
      </c>
    </row>
    <row spans="1:2" r="2">
      <c t="s" s="2" r="B2">
        <v>2</v>
      </c>
    </row>
    <row spans="1:2" r="3">
      <c t="s" s="3" r="A3">
        <v>151</v>
      </c>
    </row>
    <row spans="1:2" r="4">
      <c t="s" s="4" r="A4">
        <v>245</v>
      </c>
      <c t="s" s="4"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7</v>
      </c>
      <c t="s" s="2" r="B1">
        <v>1</v>
      </c>
    </row>
    <row spans="1:2" r="2">
      <c t="s" s="2" r="B2">
        <v>2</v>
      </c>
    </row>
    <row spans="1:2" r="3">
      <c t="s" s="3" r="A3">
        <v>155</v>
      </c>
    </row>
    <row spans="1:2" r="4">
      <c t="s" s="4" r="A4">
        <v>248</v>
      </c>
      <c t="s" s="4"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0</v>
      </c>
      <c t="s" s="2" r="B1">
        <v>1</v>
      </c>
    </row>
    <row spans="1:2" r="2">
      <c t="s" s="2" r="B2">
        <v>2</v>
      </c>
    </row>
    <row spans="1:2" r="3">
      <c t="s" s="3" r="A3">
        <v>159</v>
      </c>
    </row>
    <row spans="1:2" r="4">
      <c t="s" s="4" r="A4">
        <v>251</v>
      </c>
      <c t="s" s="4" r="B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53</v>
      </c>
      <c t="s" s="2" r="B1">
        <v>1</v>
      </c>
    </row>
    <row spans="1:2" r="2">
      <c t="s" s="2" r="B2">
        <v>2</v>
      </c>
    </row>
    <row spans="1:2" r="3">
      <c t="s" s="3" r="A3">
        <v>163</v>
      </c>
    </row>
    <row spans="1:2" r="4">
      <c t="s" s="4" r="A4">
        <v>254</v>
      </c>
      <c t="s" s="4" r="B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6</v>
      </c>
      <c t="s" s="2" r="B1">
        <v>1</v>
      </c>
    </row>
    <row spans="1:2" r="2">
      <c t="s" s="2" r="B2">
        <v>2</v>
      </c>
    </row>
    <row spans="1:2" r="3">
      <c t="s" s="3" r="A3">
        <v>163</v>
      </c>
    </row>
    <row spans="1:2" r="4">
      <c t="s" s="4" r="A4">
        <v>257</v>
      </c>
      <c t="s" s="4" r="B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4</v>
      </c>
      <c t="s" s="2" r="B1">
        <v>2</v>
      </c>
      <c t="s" s="2" r="C1">
        <v>30</v>
      </c>
    </row>
    <row spans="1:3" r="2">
      <c t="s" s="4" r="A2">
        <v>65</v>
      </c>
      <c t="n" s="8" r="B2">
        <v>0.01</v>
      </c>
      <c t="n" s="8" r="C2">
        <v>0.01</v>
      </c>
    </row>
    <row spans="1:3" r="3">
      <c t="s" s="4" r="A3">
        <v>66</v>
      </c>
      <c t="n" s="5" r="B3">
        <v>10000000</v>
      </c>
      <c t="n" s="5" r="C3">
        <v>10000000</v>
      </c>
    </row>
    <row spans="1:3" r="4">
      <c t="s" s="4" r="A4">
        <v>67</v>
      </c>
      <c t="n" s="5" r="B4">
        <v>0</v>
      </c>
      <c t="n" s="5" r="C4">
        <v>0</v>
      </c>
    </row>
    <row spans="1:3" r="5">
      <c t="s" s="4" r="A5">
        <v>68</v>
      </c>
      <c t="n" s="8" r="B5">
        <v>0.01</v>
      </c>
      <c t="n" s="8" r="C5">
        <v>0.01</v>
      </c>
    </row>
    <row spans="1:3" r="6">
      <c t="s" s="4" r="A6">
        <v>69</v>
      </c>
      <c t="n" s="5" r="B6">
        <v>80000000</v>
      </c>
      <c t="n" s="5" r="C6">
        <v>80000000</v>
      </c>
    </row>
    <row spans="1:3" r="7">
      <c t="s" s="4" r="A7">
        <v>70</v>
      </c>
      <c t="n" s="5" r="B7">
        <v>22296979</v>
      </c>
      <c t="n" s="5" r="C7">
        <v>21587751</v>
      </c>
    </row>
    <row spans="1:3" r="8">
      <c t="s" s="4" r="A8">
        <v>71</v>
      </c>
      <c t="n" s="5" r="B8">
        <v>22221957</v>
      </c>
      <c t="n" s="5" r="C8">
        <v>21527319</v>
      </c>
    </row>
    <row spans="1:3" r="9">
      <c t="s" s="4" r="A9">
        <v>72</v>
      </c>
      <c t="n" s="5" r="B9">
        <v>75022</v>
      </c>
      <c t="n" s="5" r="C9">
        <v>604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9</v>
      </c>
      <c t="s" s="2" r="B1">
        <v>1</v>
      </c>
    </row>
    <row spans="1:2" r="2">
      <c t="s" s="2" r="B2">
        <v>2</v>
      </c>
    </row>
    <row spans="1:2" r="3">
      <c t="s" s="3" r="A3">
        <v>170</v>
      </c>
    </row>
    <row spans="1:2" r="4">
      <c t="s" s="4" r="A4">
        <v>260</v>
      </c>
      <c t="s" s="4" r="B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74</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9</v>
      </c>
      <c t="s" s="2" r="B1">
        <v>1</v>
      </c>
    </row>
    <row spans="1:2" r="2">
      <c t="s" s="2" r="B2">
        <v>2</v>
      </c>
    </row>
    <row spans="1:2" r="3">
      <c t="s" s="3" r="A3">
        <v>178</v>
      </c>
    </row>
    <row spans="1:2" r="4">
      <c t="s" s="4" r="A4">
        <v>270</v>
      </c>
      <c t="s" s="4" r="B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2</v>
      </c>
      <c t="s" s="2" r="B1">
        <v>1</v>
      </c>
    </row>
    <row spans="1:2" r="2">
      <c t="s" s="2" r="B2">
        <v>2</v>
      </c>
    </row>
    <row spans="1:2" r="3">
      <c t="s" s="3" r="A3">
        <v>163</v>
      </c>
    </row>
    <row spans="1:2" r="4">
      <c t="s" s="4" r="A4">
        <v>273</v>
      </c>
      <c t="s" s="4" r="B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189</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80</v>
      </c>
      <c t="s" s="2" r="B1">
        <v>1</v>
      </c>
    </row>
    <row spans="1:2" r="2">
      <c t="s" s="2" r="B2">
        <v>2</v>
      </c>
    </row>
    <row spans="1:2" r="3">
      <c t="s" s="3" r="A3">
        <v>193</v>
      </c>
    </row>
    <row spans="1:2" r="4">
      <c t="s" s="4" r="A4">
        <v>281</v>
      </c>
      <c t="s" s="4" r="B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197</v>
      </c>
    </row>
    <row spans="1:2" r="4">
      <c t="s" s="4" r="A4">
        <v>284</v>
      </c>
      <c t="s" s="4" r="B4">
        <v>285</v>
      </c>
    </row>
    <row spans="1:2" r="5">
      <c t="s" s="4" r="A5">
        <v>286</v>
      </c>
      <c t="s" s="4" r="B5">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5"/>
    <col customWidth="1" max="6" min="6" width="27"/>
    <col customWidth="1" max="7" min="7" width="27"/>
    <col customWidth="1" max="8" min="8" width="21"/>
    <col customWidth="1" max="9" min="9" width="21"/>
  </cols>
  <sheetData>
    <row spans="1:9" r="1">
      <c t="s" s="1" r="A1">
        <v>288</v>
      </c>
      <c t="s" s="2" r="B1">
        <v>74</v>
      </c>
      <c t="s" s="2" r="E1">
        <v>289</v>
      </c>
      <c t="s" s="2" r="F1">
        <v>1</v>
      </c>
      <c t="s" s="2" r="H1">
        <v>290</v>
      </c>
    </row>
    <row spans="1:9" r="2">
      <c t="s" s="2" r="B2">
        <v>291</v>
      </c>
      <c t="s" s="2" r="C2">
        <v>292</v>
      </c>
      <c t="s" s="2" r="D2">
        <v>293</v>
      </c>
      <c t="s" s="2" r="E2">
        <v>294</v>
      </c>
      <c t="s" s="2" r="F2">
        <v>295</v>
      </c>
      <c t="s" s="2" r="G2">
        <v>296</v>
      </c>
      <c t="s" s="2" r="H2">
        <v>297</v>
      </c>
      <c t="s" s="2" r="I2">
        <v>298</v>
      </c>
    </row>
    <row spans="1:9" r="3">
      <c t="s" s="3" r="A3">
        <v>299</v>
      </c>
    </row>
    <row spans="1:9" r="4">
      <c t="s" s="4" r="A4">
        <v>300</v>
      </c>
      <c t="n" s="5" r="E4">
        <v>2</v>
      </c>
    </row>
    <row spans="1:9" r="5">
      <c t="s" s="4" r="A5">
        <v>301</v>
      </c>
      <c t="n" s="7" r="C5">
        <v>1916000</v>
      </c>
      <c t="n" s="7" r="F5">
        <v>1916000</v>
      </c>
      <c t="n" s="7" r="H5">
        <v>2568000</v>
      </c>
    </row>
    <row spans="1:9" r="6">
      <c t="s" s="4" r="A6">
        <v>302</v>
      </c>
      <c t="n" s="5" r="C6">
        <v>-1628000</v>
      </c>
      <c t="n" s="7" r="D6">
        <v>-237000</v>
      </c>
      <c t="n" s="5" r="F6">
        <v>-1628000</v>
      </c>
      <c t="n" s="7" r="G6">
        <v>-237000</v>
      </c>
      <c t="n" s="5" r="H6">
        <v>-2137000</v>
      </c>
      <c t="n" s="7" r="I6">
        <v>179000</v>
      </c>
    </row>
    <row spans="1:9" r="7">
      <c t="s" s="4" r="A7">
        <v>303</v>
      </c>
      <c t="n" s="5" r="C7">
        <v>1200000</v>
      </c>
      <c t="n" s="5" r="F7">
        <v>1200000</v>
      </c>
    </row>
    <row spans="1:9" r="8">
      <c t="s" s="4" r="A8">
        <v>304</v>
      </c>
      <c t="n" s="5" r="C8">
        <v>2500000</v>
      </c>
      <c t="n" s="5" r="F8">
        <v>2500000</v>
      </c>
      <c t="n" s="5" r="H8">
        <v>3300000</v>
      </c>
    </row>
    <row spans="1:9" r="9">
      <c t="s" s="4" r="A9">
        <v>305</v>
      </c>
      <c t="n" s="5" r="C9">
        <v>77023000</v>
      </c>
      <c t="n" s="5" r="D9">
        <v>56586000</v>
      </c>
      <c t="n" s="5" r="F9">
        <v>201196000</v>
      </c>
      <c t="n" s="5" r="G9">
        <v>151082000</v>
      </c>
    </row>
    <row spans="1:9" r="10">
      <c t="s" s="4" r="A10">
        <v>306</v>
      </c>
    </row>
    <row spans="1:9" r="11">
      <c t="s" s="3" r="A11">
        <v>299</v>
      </c>
    </row>
    <row spans="1:9" r="12">
      <c t="s" s="4" r="A12">
        <v>307</v>
      </c>
      <c t="n" s="5" r="H12">
        <v>400000</v>
      </c>
    </row>
    <row spans="1:9" r="13">
      <c t="s" s="4" r="A13">
        <v>308</v>
      </c>
    </row>
    <row spans="1:9" r="14">
      <c t="s" s="3" r="A14">
        <v>299</v>
      </c>
    </row>
    <row spans="1:9" r="15">
      <c t="s" s="4" r="A15">
        <v>305</v>
      </c>
      <c t="n" s="5" r="F15">
        <v>100000</v>
      </c>
      <c t="n" s="5" r="G15">
        <v>0</v>
      </c>
    </row>
    <row spans="1:9" r="16">
      <c t="s" s="4" r="A16">
        <v>309</v>
      </c>
    </row>
    <row spans="1:9" r="17">
      <c t="s" s="3" r="A17">
        <v>299</v>
      </c>
    </row>
    <row spans="1:9" r="18">
      <c t="s" s="4" r="A18">
        <v>302</v>
      </c>
      <c t="n" s="5" r="C18">
        <v>1600000</v>
      </c>
      <c t="n" s="5" r="F18">
        <v>1600000</v>
      </c>
    </row>
    <row spans="1:9" r="19">
      <c t="s" s="4" r="A19">
        <v>235</v>
      </c>
    </row>
    <row spans="1:9" r="20">
      <c t="s" s="3" r="A20">
        <v>299</v>
      </c>
    </row>
    <row spans="1:9" r="21">
      <c t="s" s="4" r="A21">
        <v>310</v>
      </c>
      <c t="n" s="5" r="C21">
        <v>500000</v>
      </c>
      <c t="n" s="5" r="F21">
        <v>500000</v>
      </c>
      <c t="n" s="5" r="H21">
        <v>700000</v>
      </c>
    </row>
    <row spans="1:9" r="22">
      <c t="s" s="4" r="A22">
        <v>301</v>
      </c>
      <c t="n" s="5" r="C22">
        <v>2000000</v>
      </c>
      <c t="n" s="5" r="F22">
        <v>2000000</v>
      </c>
      <c t="n" s="5" r="H22">
        <v>2600000</v>
      </c>
    </row>
    <row spans="1:9" r="23">
      <c t="s" s="4" r="A23">
        <v>311</v>
      </c>
      <c t="n" s="5" r="C23">
        <v>900000</v>
      </c>
      <c t="n" s="5" r="F23">
        <v>900000</v>
      </c>
      <c t="n" s="7" r="H23">
        <v>1200000</v>
      </c>
    </row>
    <row spans="1:9" r="24">
      <c t="s" s="4" r="A24">
        <v>312</v>
      </c>
    </row>
    <row spans="1:9" r="25">
      <c t="s" s="3" r="A25">
        <v>299</v>
      </c>
    </row>
    <row spans="1:9" r="26">
      <c t="s" s="4" r="A26">
        <v>313</v>
      </c>
      <c t="s" s="4" r="E26">
        <v>314</v>
      </c>
    </row>
    <row spans="1:9" r="27">
      <c t="s" s="4" r="A27">
        <v>315</v>
      </c>
      <c t="s" s="4" r="E27">
        <v>316</v>
      </c>
    </row>
    <row spans="1:9" r="28">
      <c t="s" s="4" r="A28">
        <v>317</v>
      </c>
      <c t="n" s="5" r="C28">
        <v>0</v>
      </c>
      <c t="n" s="5" r="D28">
        <v>0</v>
      </c>
      <c t="n" s="7" r="F28">
        <v>0</v>
      </c>
      <c t="n" s="5" r="G28">
        <v>0</v>
      </c>
    </row>
    <row spans="1:9" r="29">
      <c t="s" s="4" r="A29">
        <v>318</v>
      </c>
    </row>
    <row spans="1:9" r="30">
      <c t="s" s="3" r="A30">
        <v>299</v>
      </c>
    </row>
    <row spans="1:9" r="31">
      <c t="s" s="4" r="A31">
        <v>313</v>
      </c>
      <c t="s" s="4" r="F31">
        <v>314</v>
      </c>
    </row>
    <row spans="1:9" r="32">
      <c t="s" s="4" r="A32">
        <v>317</v>
      </c>
      <c t="n" s="5" r="C32">
        <v>700000</v>
      </c>
      <c t="n" s="5" r="D32">
        <v>600000</v>
      </c>
      <c t="n" s="7" r="F32">
        <v>1700000</v>
      </c>
      <c t="n" s="7" r="G32">
        <v>1300000</v>
      </c>
    </row>
    <row spans="1:9" r="33">
      <c t="s" s="4" r="A33">
        <v>319</v>
      </c>
      <c t="n" s="5" r="F33">
        <v>110616</v>
      </c>
      <c t="n" s="5" r="G33">
        <v>356262</v>
      </c>
    </row>
    <row spans="1:9" r="34">
      <c t="s" s="4" r="A34">
        <v>320</v>
      </c>
      <c t="n" s="5" r="C34">
        <v>500000</v>
      </c>
      <c t="n" s="5" r="D34">
        <v>400000</v>
      </c>
      <c t="n" s="7" r="F34">
        <v>1100000</v>
      </c>
      <c t="n" s="7" r="G34">
        <v>900000</v>
      </c>
    </row>
    <row spans="1:9" r="35">
      <c t="s" s="4" r="A35">
        <v>321</v>
      </c>
      <c t="n" s="5" r="C35">
        <v>3600000</v>
      </c>
      <c t="n" s="5" r="F35">
        <v>3600000</v>
      </c>
    </row>
    <row spans="1:9" r="36">
      <c t="s" s="4" r="A36">
        <v>322</v>
      </c>
      <c t="n" s="5" r="C36">
        <v>2300000</v>
      </c>
      <c t="n" s="7" r="F36">
        <v>2300000</v>
      </c>
    </row>
    <row spans="1:9" r="37">
      <c t="s" s="4" r="A37">
        <v>323</v>
      </c>
      <c t="s" s="4" r="F37">
        <v>324</v>
      </c>
    </row>
    <row spans="1:9" r="38">
      <c t="s" s="4" r="A38">
        <v>325</v>
      </c>
    </row>
    <row spans="1:9" r="39">
      <c t="s" s="3" r="A39">
        <v>299</v>
      </c>
    </row>
    <row spans="1:9" r="40">
      <c t="s" s="4" r="A40">
        <v>313</v>
      </c>
      <c t="s" s="4" r="F40">
        <v>326</v>
      </c>
    </row>
    <row spans="1:9" r="41">
      <c t="s" s="4" r="A41">
        <v>327</v>
      </c>
    </row>
    <row spans="1:9" r="42">
      <c t="s" s="3" r="A42">
        <v>299</v>
      </c>
    </row>
    <row spans="1:9" r="43">
      <c t="s" s="4" r="A43">
        <v>317</v>
      </c>
      <c t="n" s="7" r="B43">
        <v>600000</v>
      </c>
    </row>
    <row spans="1:9" r="44">
      <c t="s" s="4" r="A44">
        <v>320</v>
      </c>
      <c t="n" s="5" r="B44">
        <v>400000</v>
      </c>
    </row>
    <row spans="1:9" r="45">
      <c t="s" s="4" r="A45">
        <v>328</v>
      </c>
    </row>
    <row spans="1:9" r="46">
      <c t="s" s="3" r="A46">
        <v>299</v>
      </c>
    </row>
    <row spans="1:9" r="47">
      <c t="s" s="4" r="A47">
        <v>313</v>
      </c>
      <c t="s" s="4" r="F47">
        <v>314</v>
      </c>
    </row>
    <row spans="1:9" r="48">
      <c t="s" s="4" r="A48">
        <v>317</v>
      </c>
      <c t="n" s="5" r="C48">
        <v>400000</v>
      </c>
      <c t="n" s="5" r="D48">
        <v>100000</v>
      </c>
      <c t="n" s="7" r="F48">
        <v>1100000</v>
      </c>
      <c t="n" s="5" r="G48">
        <v>400000</v>
      </c>
    </row>
    <row spans="1:9" r="49">
      <c t="s" s="4" r="A49">
        <v>320</v>
      </c>
      <c t="n" s="5" r="C49">
        <v>300000</v>
      </c>
      <c t="n" s="7" r="D49">
        <v>0</v>
      </c>
      <c t="n" s="5" r="F49">
        <v>700000</v>
      </c>
      <c t="n" s="7" r="G49">
        <v>300000</v>
      </c>
    </row>
    <row spans="1:9" r="50">
      <c t="s" s="4" r="A50">
        <v>321</v>
      </c>
      <c t="n" s="5" r="C50">
        <v>2400000</v>
      </c>
      <c t="n" s="5" r="F50">
        <v>2400000</v>
      </c>
    </row>
    <row spans="1:9" r="51">
      <c t="s" s="4" r="A51">
        <v>322</v>
      </c>
      <c t="n" s="7" r="C51">
        <v>1500000</v>
      </c>
      <c t="n" s="7" r="F51">
        <v>1500000</v>
      </c>
    </row>
    <row spans="1:9" r="52">
      <c t="s" s="4" r="A52">
        <v>323</v>
      </c>
      <c t="s" s="4" r="F52">
        <v>329</v>
      </c>
    </row>
    <row spans="1:9" r="53">
      <c t="s" s="4" r="A53">
        <v>330</v>
      </c>
    </row>
    <row spans="1:9" r="54">
      <c t="s" s="3" r="A54">
        <v>299</v>
      </c>
    </row>
    <row spans="1:9" r="55">
      <c t="s" s="4" r="A55">
        <v>317</v>
      </c>
      <c t="n" s="5" r="B55">
        <v>300000</v>
      </c>
    </row>
    <row spans="1:9" r="56">
      <c t="s" s="4" r="A56">
        <v>320</v>
      </c>
      <c t="n" s="7" r="B56">
        <v>200000</v>
      </c>
    </row>
    <row spans="1:9" r="57">
      <c t="s" s="4" r="A57">
        <v>331</v>
      </c>
    </row>
    <row spans="1:9" r="58">
      <c t="s" s="3" r="A58">
        <v>299</v>
      </c>
    </row>
    <row spans="1:9" r="59">
      <c t="s" s="4" r="A59">
        <v>332</v>
      </c>
      <c t="n" s="5" r="E59">
        <v>2</v>
      </c>
    </row>
    <row spans="1:9" r="60">
      <c t="s" s="4" r="A60">
        <v>333</v>
      </c>
    </row>
    <row spans="1:9" r="61">
      <c t="s" s="3" r="A61">
        <v>299</v>
      </c>
    </row>
    <row spans="1:9" r="62">
      <c t="s" s="4" r="A62">
        <v>332</v>
      </c>
      <c t="n" s="5" r="F62">
        <v>3</v>
      </c>
    </row>
    <row spans="1:9" r="63">
      <c t="s" s="4" r="A63">
        <v>334</v>
      </c>
      <c t="n" s="5" r="F63">
        <v>3</v>
      </c>
    </row>
    <row spans="1:9" r="64">
      <c t="s" s="4" r="A64">
        <v>335</v>
      </c>
      <c t="n" s="5" r="F64">
        <v>3</v>
      </c>
    </row>
  </sheetData>
  <mergeCells count="3">
    <mergeCell ref="A1:A2"/>
    <mergeCell ref="B1:D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336</v>
      </c>
      <c t="s" s="2" r="B1">
        <v>1</v>
      </c>
      <c t="s" s="2" r="C1">
        <v>290</v>
      </c>
    </row>
    <row spans="1:3" r="2">
      <c t="s" s="2" r="B2">
        <v>337</v>
      </c>
      <c t="s" s="2" r="C2">
        <v>338</v>
      </c>
    </row>
    <row spans="1:3" r="3">
      <c t="s" s="3" r="A3">
        <v>339</v>
      </c>
    </row>
    <row spans="1:3" r="4">
      <c t="s" s="4" r="A4">
        <v>340</v>
      </c>
      <c t="n" s="7" r="B4">
        <v>-2452</v>
      </c>
    </row>
    <row spans="1:3" r="5">
      <c t="s" s="4" r="A5">
        <v>341</v>
      </c>
      <c t="n" s="5" r="B5">
        <v>858</v>
      </c>
    </row>
    <row spans="1:3" r="6">
      <c t="s" s="4" r="A6">
        <v>342</v>
      </c>
      <c t="n" s="5" r="B6">
        <v>-2452</v>
      </c>
    </row>
    <row spans="1:3" r="7">
      <c t="s" s="4" r="A7">
        <v>343</v>
      </c>
      <c t="n" s="5" r="B7">
        <v>858</v>
      </c>
    </row>
    <row spans="1:3" r="8">
      <c t="n" s="5" r="B8">
        <v>-2452</v>
      </c>
    </row>
    <row spans="1:3" r="9">
      <c t="n" s="7" r="B9">
        <v>858</v>
      </c>
    </row>
    <row spans="1:3" r="10">
      <c t="s" s="4" r="A10">
        <v>344</v>
      </c>
    </row>
    <row spans="1:3" r="11">
      <c t="s" s="3" r="A11">
        <v>339</v>
      </c>
    </row>
    <row spans="1:3" r="12">
      <c t="s" s="4" r="A12">
        <v>345</v>
      </c>
      <c t="n" s="5" r="B12">
        <v>488615</v>
      </c>
    </row>
    <row spans="1:3" r="13">
      <c t="s" s="4" r="A13">
        <v>346</v>
      </c>
      <c t="n" s="9" r="B13">
        <v>2.24</v>
      </c>
    </row>
    <row spans="1:3" r="14">
      <c t="s" s="4" r="A14">
        <v>340</v>
      </c>
      <c t="n" s="7" r="B14">
        <v>-481</v>
      </c>
    </row>
    <row spans="1:3" r="15">
      <c t="s" s="4" r="A15">
        <v>341</v>
      </c>
      <c t="n" s="7" r="B15">
        <v>168</v>
      </c>
    </row>
    <row spans="1:3" r="16">
      <c t="s" s="4" r="A16">
        <v>347</v>
      </c>
      <c t="n" s="9" r="B16">
        <v>2.24</v>
      </c>
    </row>
    <row spans="1:3" r="17">
      <c t="s" s="4" r="A17">
        <v>342</v>
      </c>
      <c t="n" s="7" r="B17">
        <v>-481</v>
      </c>
    </row>
    <row spans="1:3" r="18">
      <c t="s" s="4" r="A18">
        <v>343</v>
      </c>
      <c t="n" s="5" r="B18">
        <v>168</v>
      </c>
    </row>
    <row spans="1:3" r="19">
      <c t="n" s="5" r="B19">
        <v>-481</v>
      </c>
    </row>
    <row spans="1:3" r="20">
      <c t="n" s="7" r="B20">
        <v>168</v>
      </c>
    </row>
    <row spans="1:3" r="21">
      <c t="s" s="4" r="A21">
        <v>348</v>
      </c>
    </row>
    <row spans="1:3" r="22">
      <c t="s" s="3" r="A22">
        <v>339</v>
      </c>
    </row>
    <row spans="1:3" r="23">
      <c t="s" s="4" r="A23">
        <v>345</v>
      </c>
      <c t="n" s="5" r="B23">
        <v>2418679</v>
      </c>
      <c t="n" s="5" r="C23">
        <v>1333464</v>
      </c>
    </row>
    <row spans="1:3" r="24">
      <c t="s" s="4" r="A24">
        <v>346</v>
      </c>
      <c t="n" s="9" r="B24">
        <v>2.23</v>
      </c>
      <c t="n" s="9" r="C24">
        <v>2.5</v>
      </c>
    </row>
    <row spans="1:3" r="25">
      <c t="s" s="4" r="A25">
        <v>340</v>
      </c>
      <c t="n" s="7" r="B25">
        <v>-1442</v>
      </c>
      <c t="n" s="7" r="C25">
        <v>-679</v>
      </c>
    </row>
    <row spans="1:3" r="26">
      <c t="s" s="4" r="A26">
        <v>341</v>
      </c>
      <c t="n" s="7" r="B26">
        <v>505</v>
      </c>
      <c t="n" s="7" r="C26">
        <v>238</v>
      </c>
    </row>
    <row spans="1:3" r="27">
      <c t="s" s="4" r="A27">
        <v>347</v>
      </c>
      <c t="n" s="9" r="B27">
        <v>2.23</v>
      </c>
      <c t="n" s="9" r="C27">
        <v>2.5</v>
      </c>
    </row>
    <row spans="1:3" r="28">
      <c t="s" s="4" r="A28">
        <v>342</v>
      </c>
      <c t="n" s="7" r="B28">
        <v>-1442</v>
      </c>
      <c t="n" s="7" r="C28">
        <v>-679</v>
      </c>
    </row>
    <row spans="1:3" r="29">
      <c t="s" s="4" r="A29">
        <v>343</v>
      </c>
      <c t="n" s="5" r="B29">
        <v>505</v>
      </c>
      <c t="n" s="5" r="C29">
        <v>238</v>
      </c>
    </row>
    <row spans="1:3" r="30">
      <c t="n" s="5" r="B30">
        <v>-1442</v>
      </c>
      <c t="n" s="5" r="C30">
        <v>-679</v>
      </c>
    </row>
    <row spans="1:3" r="31">
      <c t="n" s="7" r="B31">
        <v>505</v>
      </c>
      <c t="n" s="7" r="C31">
        <v>238</v>
      </c>
    </row>
    <row spans="1:3" r="32">
      <c t="s" s="4" r="A32">
        <v>349</v>
      </c>
    </row>
    <row spans="1:3" r="33">
      <c t="s" s="3" r="A33">
        <v>339</v>
      </c>
    </row>
    <row spans="1:3" r="34">
      <c t="s" s="4" r="A34">
        <v>345</v>
      </c>
      <c t="n" s="5" r="B34">
        <v>358280</v>
      </c>
    </row>
    <row spans="1:3" r="35">
      <c t="s" s="4" r="A35">
        <v>346</v>
      </c>
      <c t="n" s="9" r="B35">
        <v>1.84</v>
      </c>
    </row>
    <row spans="1:3" r="36">
      <c t="s" s="4" r="A36">
        <v>340</v>
      </c>
      <c t="n" s="7" r="B36">
        <v>-35</v>
      </c>
    </row>
    <row spans="1:3" r="37">
      <c t="s" s="4" r="A37">
        <v>341</v>
      </c>
      <c t="n" s="7" r="B37">
        <v>12</v>
      </c>
    </row>
    <row spans="1:3" r="38">
      <c t="s" s="4" r="A38">
        <v>347</v>
      </c>
      <c t="n" s="9" r="B38">
        <v>1.84</v>
      </c>
    </row>
    <row spans="1:3" r="39">
      <c t="s" s="4" r="A39">
        <v>342</v>
      </c>
      <c t="n" s="7" r="B39">
        <v>-35</v>
      </c>
    </row>
    <row spans="1:3" r="40">
      <c t="s" s="4" r="A40">
        <v>343</v>
      </c>
      <c t="n" s="5" r="B40">
        <v>12</v>
      </c>
    </row>
    <row spans="1:3" r="41">
      <c t="n" s="5" r="B41">
        <v>-35</v>
      </c>
    </row>
    <row spans="1:3" r="42">
      <c t="n" s="7" r="B42">
        <v>12</v>
      </c>
    </row>
    <row spans="1:3" r="43">
      <c t="s" s="4" r="A43">
        <v>350</v>
      </c>
    </row>
    <row spans="1:3" r="44">
      <c t="s" s="3" r="A44">
        <v>339</v>
      </c>
    </row>
    <row spans="1:3" r="45">
      <c t="s" s="4" r="A45">
        <v>345</v>
      </c>
      <c t="n" s="5" r="C45">
        <v>2333848</v>
      </c>
    </row>
    <row spans="1:3" r="46">
      <c t="s" s="4" r="A46">
        <v>346</v>
      </c>
      <c t="n" s="9" r="C46">
        <v>2.75</v>
      </c>
    </row>
    <row spans="1:3" r="47">
      <c t="s" s="4" r="A47">
        <v>340</v>
      </c>
      <c t="n" s="7" r="C47">
        <v>-2097</v>
      </c>
    </row>
    <row spans="1:3" r="48">
      <c t="s" s="4" r="A48">
        <v>341</v>
      </c>
      <c t="n" s="7" r="C48">
        <v>734</v>
      </c>
    </row>
    <row spans="1:3" r="49">
      <c t="s" s="4" r="A49">
        <v>347</v>
      </c>
      <c t="n" s="9" r="C49">
        <v>2.75</v>
      </c>
    </row>
    <row spans="1:3" r="50">
      <c t="s" s="4" r="A50">
        <v>342</v>
      </c>
      <c t="n" s="7" r="C50">
        <v>-2097</v>
      </c>
    </row>
    <row spans="1:3" r="51">
      <c t="s" s="4" r="A51">
        <v>343</v>
      </c>
      <c t="n" s="5" r="C51">
        <v>734</v>
      </c>
    </row>
    <row spans="1:3" r="52">
      <c t="n" s="5" r="C52">
        <v>-2097</v>
      </c>
    </row>
    <row spans="1:3" r="53">
      <c t="n" s="7" r="C53">
        <v>734</v>
      </c>
    </row>
    <row spans="1:3" r="54">
      <c t="s" s="4" r="A54">
        <v>351</v>
      </c>
    </row>
    <row spans="1:3" r="55">
      <c t="s" s="3" r="A55">
        <v>339</v>
      </c>
    </row>
    <row spans="1:3" r="56">
      <c t="s" s="4" r="A56">
        <v>346</v>
      </c>
      <c t="n" s="9" r="B56">
        <v>3.25</v>
      </c>
    </row>
    <row spans="1:3" r="57">
      <c t="s" s="4" r="A57">
        <v>340</v>
      </c>
      <c t="n" s="7" r="B57">
        <v>-28</v>
      </c>
    </row>
    <row spans="1:3" r="58">
      <c t="s" s="4" r="A58">
        <v>341</v>
      </c>
      <c t="n" s="7" r="B58">
        <v>10</v>
      </c>
    </row>
    <row spans="1:3" r="59">
      <c t="s" s="4" r="A59">
        <v>352</v>
      </c>
      <c t="n" s="5" r="B59">
        <v>40937</v>
      </c>
    </row>
    <row spans="1:3" r="60">
      <c t="s" s="4" r="A60">
        <v>347</v>
      </c>
      <c t="n" s="9" r="B60">
        <v>3.25</v>
      </c>
    </row>
    <row spans="1:3" r="61">
      <c t="s" s="4" r="A61">
        <v>342</v>
      </c>
      <c t="n" s="7" r="B61">
        <v>-28</v>
      </c>
    </row>
    <row spans="1:3" r="62">
      <c t="s" s="4" r="A62">
        <v>343</v>
      </c>
      <c t="n" s="5" r="B62">
        <v>10</v>
      </c>
    </row>
    <row spans="1:3" r="63">
      <c t="n" s="5" r="B63">
        <v>-28</v>
      </c>
    </row>
    <row spans="1:3" r="64">
      <c t="n" s="7" r="B64">
        <v>10</v>
      </c>
    </row>
    <row spans="1:3" r="65">
      <c t="s" s="4" r="A65">
        <v>353</v>
      </c>
    </row>
    <row spans="1:3" r="66">
      <c t="s" s="3" r="A66">
        <v>339</v>
      </c>
    </row>
    <row spans="1:3" r="67">
      <c t="s" s="4" r="A67">
        <v>346</v>
      </c>
      <c t="n" s="9" r="B67">
        <v>3.14</v>
      </c>
    </row>
    <row spans="1:3" r="68">
      <c t="s" s="4" r="A68">
        <v>340</v>
      </c>
      <c t="n" s="7" r="B68">
        <v>-120</v>
      </c>
    </row>
    <row spans="1:3" r="69">
      <c t="s" s="4" r="A69">
        <v>341</v>
      </c>
      <c t="n" s="7" r="B69">
        <v>42</v>
      </c>
    </row>
    <row spans="1:3" r="70">
      <c t="s" s="4" r="A70">
        <v>352</v>
      </c>
      <c t="n" s="5" r="B70">
        <v>312450</v>
      </c>
    </row>
    <row spans="1:3" r="71">
      <c t="s" s="4" r="A71">
        <v>347</v>
      </c>
      <c t="n" s="9" r="B71">
        <v>3.14</v>
      </c>
    </row>
    <row spans="1:3" r="72">
      <c t="s" s="4" r="A72">
        <v>342</v>
      </c>
      <c t="n" s="7" r="B72">
        <v>-120</v>
      </c>
    </row>
    <row spans="1:3" r="73">
      <c t="s" s="4" r="A73">
        <v>343</v>
      </c>
      <c t="n" s="5" r="B73">
        <v>42</v>
      </c>
    </row>
    <row spans="1:3" r="74">
      <c t="n" s="5" r="B74">
        <v>-120</v>
      </c>
    </row>
    <row spans="1:3" r="75">
      <c t="n" s="7" r="B75">
        <v>42</v>
      </c>
    </row>
    <row spans="1:3" r="76">
      <c t="s" s="4" r="A76">
        <v>354</v>
      </c>
    </row>
    <row spans="1:3" r="77">
      <c t="s" s="3" r="A77">
        <v>339</v>
      </c>
    </row>
    <row spans="1:3" r="78">
      <c t="s" s="4" r="A78">
        <v>346</v>
      </c>
      <c t="n" s="9" r="B78">
        <v>3.09</v>
      </c>
    </row>
    <row spans="1:3" r="79">
      <c t="s" s="4" r="A79">
        <v>340</v>
      </c>
      <c t="n" s="7" r="B79">
        <v>-24</v>
      </c>
    </row>
    <row spans="1:3" r="80">
      <c t="s" s="4" r="A80">
        <v>341</v>
      </c>
      <c t="n" s="7" r="B80">
        <v>8</v>
      </c>
    </row>
    <row spans="1:3" r="81">
      <c t="s" s="4" r="A81">
        <v>352</v>
      </c>
      <c t="n" s="5" r="B81">
        <v>124900</v>
      </c>
    </row>
    <row spans="1:3" r="82">
      <c t="s" s="4" r="A82">
        <v>347</v>
      </c>
      <c t="n" s="9" r="B82">
        <v>3.09</v>
      </c>
    </row>
    <row spans="1:3" r="83">
      <c t="s" s="4" r="A83">
        <v>342</v>
      </c>
      <c t="n" s="7" r="B83">
        <v>-24</v>
      </c>
    </row>
    <row spans="1:3" r="84">
      <c t="s" s="4" r="A84">
        <v>343</v>
      </c>
      <c t="n" s="5" r="B84">
        <v>8</v>
      </c>
    </row>
    <row spans="1:3" r="85">
      <c t="n" s="5" r="B85">
        <v>-24</v>
      </c>
    </row>
    <row spans="1:3" r="86">
      <c t="n" s="7" r="B86">
        <v>8</v>
      </c>
    </row>
    <row spans="1:3" r="87">
      <c t="s" s="4" r="A87">
        <v>355</v>
      </c>
    </row>
    <row spans="1:3" r="88">
      <c t="s" s="3" r="A88">
        <v>339</v>
      </c>
    </row>
    <row spans="1:3" r="89">
      <c t="s" s="4" r="A89">
        <v>346</v>
      </c>
      <c t="n" s="9" r="C89">
        <v>4.09</v>
      </c>
    </row>
    <row spans="1:3" r="90">
      <c t="s" s="4" r="A90">
        <v>340</v>
      </c>
      <c t="n" s="7" r="C90">
        <v>-125</v>
      </c>
    </row>
    <row spans="1:3" r="91">
      <c t="s" s="4" r="A91">
        <v>341</v>
      </c>
      <c t="n" s="7" r="C91">
        <v>44</v>
      </c>
    </row>
    <row spans="1:3" r="92">
      <c t="s" s="4" r="A92">
        <v>352</v>
      </c>
      <c t="n" s="5" r="C92">
        <v>114000</v>
      </c>
    </row>
    <row spans="1:3" r="93">
      <c t="s" s="4" r="A93">
        <v>347</v>
      </c>
      <c t="n" s="9" r="C93">
        <v>4.09</v>
      </c>
    </row>
    <row spans="1:3" r="94">
      <c t="s" s="4" r="A94">
        <v>342</v>
      </c>
      <c t="n" s="7" r="C94">
        <v>-125</v>
      </c>
    </row>
    <row spans="1:3" r="95">
      <c t="s" s="4" r="A95">
        <v>343</v>
      </c>
      <c t="n" s="5" r="C95">
        <v>44</v>
      </c>
    </row>
    <row spans="1:3" r="96">
      <c t="n" s="5" r="C96">
        <v>-125</v>
      </c>
    </row>
    <row spans="1:3" r="97">
      <c t="n" s="7" r="C97">
        <v>44</v>
      </c>
    </row>
    <row spans="1:3" r="98">
      <c t="s" s="4" r="A98">
        <v>356</v>
      </c>
    </row>
    <row spans="1:3" r="99">
      <c t="s" s="3" r="A99">
        <v>339</v>
      </c>
    </row>
    <row spans="1:3" r="100">
      <c t="s" s="4" r="A100">
        <v>345</v>
      </c>
      <c t="n" s="5" r="B100">
        <v>465280</v>
      </c>
    </row>
    <row spans="1:3" r="101">
      <c t="s" s="4" r="A101">
        <v>346</v>
      </c>
      <c t="n" s="9" r="B101">
        <v>0.72</v>
      </c>
    </row>
    <row spans="1:3" r="102">
      <c t="s" s="4" r="A102">
        <v>340</v>
      </c>
      <c t="n" s="7" r="B102">
        <v>-116</v>
      </c>
    </row>
    <row spans="1:3" r="103">
      <c t="s" s="4" r="A103">
        <v>341</v>
      </c>
      <c t="n" s="7" r="B103">
        <v>41</v>
      </c>
    </row>
    <row spans="1:3" r="104">
      <c t="s" s="4" r="A104">
        <v>347</v>
      </c>
      <c t="n" s="9" r="B104">
        <v>0.72</v>
      </c>
    </row>
    <row spans="1:3" r="105">
      <c t="s" s="4" r="A105">
        <v>342</v>
      </c>
      <c t="n" s="7" r="B105">
        <v>-116</v>
      </c>
    </row>
    <row spans="1:3" r="106">
      <c t="s" s="4" r="A106">
        <v>343</v>
      </c>
      <c t="n" s="5" r="B106">
        <v>41</v>
      </c>
    </row>
    <row spans="1:3" r="107">
      <c t="n" s="5" r="B107">
        <v>-116</v>
      </c>
    </row>
    <row spans="1:3" r="108">
      <c t="n" s="7" r="B108">
        <v>41</v>
      </c>
    </row>
    <row spans="1:3" r="109">
      <c t="s" s="4" r="A109">
        <v>357</v>
      </c>
    </row>
    <row spans="1:3" r="110">
      <c t="s" s="3" r="A110">
        <v>339</v>
      </c>
    </row>
    <row spans="1:3" r="111">
      <c t="s" s="4" r="A111">
        <v>345</v>
      </c>
      <c t="n" s="5" r="B111">
        <v>1902590</v>
      </c>
      <c t="n" s="5" r="C111">
        <v>341600</v>
      </c>
    </row>
    <row spans="1:3" r="112">
      <c t="s" s="4" r="A112">
        <v>346</v>
      </c>
      <c t="n" s="9" r="B112">
        <v>0.58</v>
      </c>
      <c t="n" s="9" r="C112">
        <v>0.67</v>
      </c>
    </row>
    <row spans="1:3" r="113">
      <c t="s" s="4" r="A113">
        <v>340</v>
      </c>
      <c t="n" s="7" r="B113">
        <v>-206</v>
      </c>
      <c t="n" s="7" r="C113">
        <v>-41</v>
      </c>
    </row>
    <row spans="1:3" r="114">
      <c t="s" s="4" r="A114">
        <v>341</v>
      </c>
      <c t="n" s="7" r="B114">
        <v>72</v>
      </c>
      <c t="n" s="7" r="C114">
        <v>14</v>
      </c>
    </row>
    <row spans="1:3" r="115">
      <c t="s" s="4" r="A115">
        <v>347</v>
      </c>
      <c t="n" s="9" r="B115">
        <v>0.58</v>
      </c>
      <c t="n" s="9" r="C115">
        <v>0.67</v>
      </c>
    </row>
    <row spans="1:3" r="116">
      <c t="s" s="4" r="A116">
        <v>342</v>
      </c>
      <c t="n" s="7" r="B116">
        <v>-206</v>
      </c>
      <c t="n" s="7" r="C116">
        <v>-41</v>
      </c>
    </row>
    <row spans="1:3" r="117">
      <c t="s" s="4" r="A117">
        <v>343</v>
      </c>
      <c t="n" s="5" r="B117">
        <v>72</v>
      </c>
      <c t="n" s="5" r="C117">
        <v>14</v>
      </c>
    </row>
    <row spans="1:3" r="118">
      <c t="n" s="5" r="B118">
        <v>-206</v>
      </c>
      <c t="n" s="5" r="C118">
        <v>-41</v>
      </c>
    </row>
    <row spans="1:3" r="119">
      <c t="n" s="7" r="B119">
        <v>72</v>
      </c>
      <c t="n" s="7" r="C119">
        <v>14</v>
      </c>
    </row>
    <row spans="1:3" r="120">
      <c t="s" s="4" r="A120">
        <v>358</v>
      </c>
    </row>
    <row spans="1:3" r="121">
      <c t="s" s="3" r="A121">
        <v>339</v>
      </c>
    </row>
    <row spans="1:3" r="122">
      <c t="s" s="4" r="A122">
        <v>345</v>
      </c>
      <c t="n" s="5" r="C122">
        <v>1024800</v>
      </c>
    </row>
    <row spans="1:3" r="123">
      <c t="s" s="4" r="A123">
        <v>346</v>
      </c>
      <c t="n" s="9" r="C123">
        <v>0.86</v>
      </c>
    </row>
    <row spans="1:3" r="124">
      <c t="s" s="4" r="A124">
        <v>340</v>
      </c>
      <c t="n" s="7" r="C124">
        <v>-346</v>
      </c>
    </row>
    <row spans="1:3" r="125">
      <c t="s" s="4" r="A125">
        <v>341</v>
      </c>
      <c t="n" s="7" r="C125">
        <v>121</v>
      </c>
    </row>
    <row spans="1:3" r="126">
      <c t="s" s="4" r="A126">
        <v>347</v>
      </c>
      <c t="n" s="9" r="C126">
        <v>0.86</v>
      </c>
    </row>
    <row spans="1:3" r="127">
      <c t="s" s="4" r="A127">
        <v>342</v>
      </c>
      <c t="n" s="7" r="C127">
        <v>-346</v>
      </c>
    </row>
    <row spans="1:3" r="128">
      <c t="s" s="4" r="A128">
        <v>343</v>
      </c>
      <c t="n" s="5" r="C128">
        <v>121</v>
      </c>
    </row>
    <row spans="1:3" r="129">
      <c t="n" s="5" r="C129">
        <v>-346</v>
      </c>
    </row>
    <row spans="1:3" r="130">
      <c t="n" s="5" r="C130">
        <v>121</v>
      </c>
    </row>
    <row spans="1:3" r="131">
      <c t="s" s="4" r="A131">
        <v>235</v>
      </c>
    </row>
    <row spans="1:3" r="132">
      <c t="s" s="3" r="A132">
        <v>339</v>
      </c>
    </row>
    <row spans="1:3" r="133">
      <c t="s" s="4" r="A133">
        <v>340</v>
      </c>
      <c t="n" s="5" r="C133">
        <v>-3288</v>
      </c>
    </row>
    <row spans="1:3" r="134">
      <c t="s" s="4" r="A134">
        <v>341</v>
      </c>
      <c t="n" s="5" r="C134">
        <v>1151</v>
      </c>
    </row>
    <row spans="1:3" r="135">
      <c t="s" s="4" r="A135">
        <v>342</v>
      </c>
      <c t="n" s="5" r="C135">
        <v>-3288</v>
      </c>
    </row>
    <row spans="1:3" r="136">
      <c t="s" s="4" r="A136">
        <v>343</v>
      </c>
      <c t="n" s="5" r="C136">
        <v>1151</v>
      </c>
    </row>
    <row spans="1:3" r="137">
      <c t="n" s="5" r="C137">
        <v>-3288</v>
      </c>
    </row>
    <row spans="1:3" r="138">
      <c t="n" s="7" r="C138">
        <v>11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59</v>
      </c>
      <c t="s" s="2" r="C1">
        <v>74</v>
      </c>
      <c t="s" s="2" r="E1">
        <v>1</v>
      </c>
    </row>
    <row spans="1:6" r="2">
      <c t="s" s="2" r="C2">
        <v>2</v>
      </c>
      <c t="s" s="2" r="D2">
        <v>75</v>
      </c>
      <c t="s" s="2" r="E2">
        <v>2</v>
      </c>
      <c t="s" s="2" r="F2">
        <v>75</v>
      </c>
    </row>
    <row spans="1:6" r="3">
      <c t="s" s="3" r="A3">
        <v>360</v>
      </c>
    </row>
    <row spans="1:6" r="4">
      <c t="s" s="4" r="A4">
        <v>361</v>
      </c>
      <c t="n" s="7" r="E4">
        <v>-2137</v>
      </c>
      <c t="n" s="7" r="F4">
        <v>179</v>
      </c>
    </row>
    <row spans="1:6" r="5">
      <c t="s" s="4" r="A5">
        <v>362</v>
      </c>
      <c t="s" s="4" r="B5">
        <v>77</v>
      </c>
      <c t="n" s="5" r="E5">
        <v>1676</v>
      </c>
      <c t="n" s="5" r="F5">
        <v>-62</v>
      </c>
    </row>
    <row spans="1:6" r="6">
      <c t="s" s="4" r="A6">
        <v>363</v>
      </c>
      <c t="n" s="5" r="E6">
        <v>-1167</v>
      </c>
      <c t="n" s="5" r="F6">
        <v>-354</v>
      </c>
    </row>
    <row spans="1:6" r="7">
      <c t="s" s="4" r="A7">
        <v>361</v>
      </c>
      <c t="n" s="7" r="C7">
        <v>-1628</v>
      </c>
      <c t="n" s="7" r="D7">
        <v>-237</v>
      </c>
      <c t="n" s="5" r="E7">
        <v>-1628</v>
      </c>
      <c t="n" s="5" r="F7">
        <v>-237</v>
      </c>
    </row>
    <row spans="1:6" r="8">
      <c t="s" s="4" r="A8">
        <v>364</v>
      </c>
    </row>
    <row spans="1:6" r="9">
      <c t="s" s="3" r="A9">
        <v>360</v>
      </c>
    </row>
    <row spans="1:6" r="10">
      <c t="s" s="4" r="A10">
        <v>361</v>
      </c>
      <c t="n" s="5" r="C10">
        <v>-1544</v>
      </c>
      <c t="n" s="5" r="D10">
        <v>142</v>
      </c>
      <c t="n" s="5" r="E10">
        <v>-2137</v>
      </c>
      <c t="n" s="5" r="F10">
        <v>179</v>
      </c>
    </row>
    <row spans="1:6" r="11">
      <c t="s" s="4" r="A11">
        <v>362</v>
      </c>
      <c t="n" s="5" r="C11">
        <v>1119</v>
      </c>
      <c t="n" s="5" r="D11">
        <v>27</v>
      </c>
      <c t="n" s="5" r="E11">
        <v>1676</v>
      </c>
      <c t="n" s="5" r="F11">
        <v>-62</v>
      </c>
    </row>
    <row spans="1:6" r="12">
      <c t="s" s="4" r="A12">
        <v>361</v>
      </c>
      <c t="n" s="5" r="C12">
        <v>-1628</v>
      </c>
      <c t="n" s="5" r="D12">
        <v>-237</v>
      </c>
      <c t="n" s="5" r="E12">
        <v>-1628</v>
      </c>
      <c t="n" s="5" r="F12">
        <v>-237</v>
      </c>
    </row>
    <row spans="1:6" r="13">
      <c t="s" s="4" r="A13">
        <v>365</v>
      </c>
    </row>
    <row spans="1:6" r="14">
      <c t="s" s="3" r="A14">
        <v>360</v>
      </c>
    </row>
    <row spans="1:6" r="15">
      <c t="s" s="4" r="A15">
        <v>363</v>
      </c>
      <c t="n" s="7" r="C15">
        <v>-1203</v>
      </c>
      <c t="n" s="7" r="D15">
        <v>-406</v>
      </c>
      <c t="n" s="7" r="E15">
        <v>-1167</v>
      </c>
      <c t="n" s="7" r="F15">
        <v>-354</v>
      </c>
    </row>
    <row spans="1:6" r="16">
      <c t="n" r="A16"/>
    </row>
    <row spans="1:6" r="17">
      <c t="s" s="4" r="A17">
        <v>77</v>
      </c>
      <c t="s" s="4" r="B17">
        <v>366</v>
      </c>
    </row>
  </sheetData>
  <mergeCells count="5">
    <mergeCell ref="A1:B2"/>
    <mergeCell ref="C1:D1"/>
    <mergeCell ref="E1:F1"/>
    <mergeCell ref="A16:E16"/>
    <mergeCell ref="B17:E17"/>
  </mergeCells>
  <pageMargins bottom="1" footer="0.5" header="0.5" left="0.75" right="0.75" top="1"/>
</worksheet>
</file>

<file path=xl/worksheets/sheet4.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73</v>
      </c>
      <c t="s" s="2" r="B1">
        <v>74</v>
      </c>
      <c t="s" s="2" r="F1">
        <v>1</v>
      </c>
    </row>
    <row spans="1:9" r="2">
      <c t="s" s="2" r="B2">
        <v>2</v>
      </c>
      <c t="s" s="2" r="D2">
        <v>75</v>
      </c>
      <c t="s" s="2" r="F2">
        <v>2</v>
      </c>
      <c t="s" s="2" r="H2">
        <v>75</v>
      </c>
    </row>
    <row spans="1:9" r="3">
      <c t="s" s="4" r="A3">
        <v>76</v>
      </c>
      <c t="n" s="7" r="B3">
        <v>112216</v>
      </c>
      <c t="s" s="4" r="C3">
        <v>77</v>
      </c>
      <c t="n" s="7" r="D3">
        <v>70764</v>
      </c>
      <c t="s" s="4" r="E3">
        <v>78</v>
      </c>
      <c t="n" s="7" r="F3">
        <v>277015</v>
      </c>
      <c t="s" s="4" r="G3">
        <v>79</v>
      </c>
      <c t="n" s="7" r="H3">
        <v>206177</v>
      </c>
      <c t="s" s="4" r="I3">
        <v>79</v>
      </c>
    </row>
    <row spans="1:9" r="4">
      <c t="s" s="4" r="A4">
        <v>80</v>
      </c>
      <c t="n" s="5" r="B4">
        <v>77023</v>
      </c>
      <c t="n" s="5" r="D4">
        <v>56586</v>
      </c>
      <c t="n" s="5" r="F4">
        <v>201196</v>
      </c>
      <c t="n" s="5" r="H4">
        <v>151082</v>
      </c>
    </row>
    <row spans="1:9" r="5">
      <c t="s" s="4" r="A5">
        <v>81</v>
      </c>
      <c t="n" s="5" r="B5">
        <v>35193</v>
      </c>
      <c t="n" s="5" r="D5">
        <v>14178</v>
      </c>
      <c t="n" s="5" r="F5">
        <v>75819</v>
      </c>
      <c t="n" s="5" r="H5">
        <v>55095</v>
      </c>
    </row>
    <row spans="1:9" r="6">
      <c t="s" s="4" r="A6">
        <v>82</v>
      </c>
      <c t="n" s="5" r="B6">
        <v>11659</v>
      </c>
      <c t="n" s="5" r="D6">
        <v>10216</v>
      </c>
      <c t="n" s="5" r="F6">
        <v>31072</v>
      </c>
      <c t="n" s="5" r="H6">
        <v>22835</v>
      </c>
    </row>
    <row spans="1:9" r="7">
      <c t="s" s="4" r="A7">
        <v>83</v>
      </c>
      <c t="n" s="5" r="B7">
        <v>751</v>
      </c>
      <c t="n" s="5" r="D7">
        <v>608</v>
      </c>
      <c t="n" s="5" r="F7">
        <v>2295</v>
      </c>
      <c t="n" s="5" r="H7">
        <v>1636</v>
      </c>
    </row>
    <row spans="1:9" r="8">
      <c t="s" s="4" r="A8">
        <v>84</v>
      </c>
      <c t="n" s="5" r="B8">
        <v>3960</v>
      </c>
      <c t="n" s="5" r="F8">
        <v>3960</v>
      </c>
    </row>
    <row spans="1:9" r="9">
      <c t="s" s="4" r="A9">
        <v>85</v>
      </c>
      <c t="n" s="5" r="B9">
        <v>630</v>
      </c>
      <c t="n" s="5" r="D9">
        <v>1543</v>
      </c>
      <c t="n" s="5" r="F9">
        <v>1917</v>
      </c>
      <c t="n" s="5" r="H9">
        <v>5482</v>
      </c>
    </row>
    <row spans="1:9" r="10">
      <c t="s" s="4" r="A10">
        <v>86</v>
      </c>
      <c t="n" s="5" r="B10">
        <v>949</v>
      </c>
      <c t="n" s="5" r="D10">
        <v>12</v>
      </c>
      <c t="n" s="5" r="F10">
        <v>1283</v>
      </c>
      <c t="n" s="5" r="H10">
        <v>245</v>
      </c>
    </row>
    <row spans="1:9" r="11">
      <c t="s" s="4" r="A11">
        <v>87</v>
      </c>
      <c t="n" s="5" r="B11">
        <v>17244</v>
      </c>
      <c t="n" s="5" r="D11">
        <v>1799</v>
      </c>
      <c t="n" s="5" r="F11">
        <v>35292</v>
      </c>
      <c t="n" s="5" r="H11">
        <v>24897</v>
      </c>
    </row>
    <row spans="1:9" r="12">
      <c t="s" s="4" r="A12">
        <v>88</v>
      </c>
      <c t="n" s="5" r="B12">
        <v>2</v>
      </c>
      <c t="n" s="5" r="D12">
        <v>4</v>
      </c>
      <c t="n" s="5" r="F12">
        <v>6</v>
      </c>
      <c t="n" s="5" r="H12">
        <v>17</v>
      </c>
    </row>
    <row spans="1:9" r="13">
      <c t="s" s="4" r="A13">
        <v>89</v>
      </c>
      <c t="n" s="5" r="B13">
        <v>-371</v>
      </c>
      <c t="n" s="5" r="D13">
        <v>-365</v>
      </c>
      <c t="n" s="5" r="F13">
        <v>-1198</v>
      </c>
      <c t="n" s="5" r="H13">
        <v>-747</v>
      </c>
    </row>
    <row spans="1:9" r="14">
      <c t="s" s="4" r="A14">
        <v>90</v>
      </c>
      <c t="n" s="5" r="B14">
        <v>-808</v>
      </c>
      <c t="n" s="5" r="D14">
        <v>272</v>
      </c>
      <c t="n" s="5" r="F14">
        <v>-1270</v>
      </c>
      <c t="n" s="5" r="H14">
        <v>272</v>
      </c>
    </row>
    <row spans="1:9" r="15">
      <c t="s" s="4" r="A15">
        <v>91</v>
      </c>
      <c t="n" s="5" r="B15">
        <v>-137</v>
      </c>
      <c t="n" s="5" r="D15">
        <v>-39</v>
      </c>
      <c t="n" s="5" r="F15">
        <v>-341</v>
      </c>
      <c t="n" s="5" r="H15">
        <v>-213</v>
      </c>
    </row>
    <row spans="1:9" r="16">
      <c t="s" s="4" r="A16">
        <v>92</v>
      </c>
      <c t="n" s="5" r="B16">
        <v>15930</v>
      </c>
      <c t="n" s="5" r="D16">
        <v>1671</v>
      </c>
      <c t="n" s="5" r="F16">
        <v>32489</v>
      </c>
      <c t="n" s="5" r="H16">
        <v>24226</v>
      </c>
    </row>
    <row spans="1:9" r="17">
      <c t="s" s="4" r="A17">
        <v>93</v>
      </c>
      <c t="n" s="5" r="B17">
        <v>5356</v>
      </c>
      <c t="n" s="5" r="D17">
        <v>1012</v>
      </c>
      <c t="n" s="5" r="F17">
        <v>11442</v>
      </c>
      <c t="n" s="5" r="H17">
        <v>8963</v>
      </c>
    </row>
    <row spans="1:9" r="18">
      <c t="s" s="4" r="A18">
        <v>94</v>
      </c>
      <c t="n" s="5" r="B18">
        <v>10574</v>
      </c>
      <c t="n" s="5" r="D18">
        <v>659</v>
      </c>
      <c t="n" s="5" r="F18">
        <v>21047</v>
      </c>
      <c t="n" s="5" r="H18">
        <v>15263</v>
      </c>
    </row>
    <row spans="1:9" r="19">
      <c t="s" s="3" r="A19">
        <v>95</v>
      </c>
    </row>
    <row spans="1:9" r="20">
      <c t="s" s="4" r="A20">
        <v>96</v>
      </c>
      <c t="n" s="5" r="B20">
        <v>66</v>
      </c>
      <c t="n" s="5" r="D20">
        <v>-449</v>
      </c>
      <c t="n" s="5" r="F20">
        <v>-1245</v>
      </c>
      <c t="n" s="5" r="H20">
        <v>-449</v>
      </c>
    </row>
    <row spans="1:9" r="21">
      <c t="s" s="4" r="A21">
        <v>97</v>
      </c>
      <c t="n" s="5" r="B21">
        <v>-84</v>
      </c>
      <c t="n" s="5" r="D21">
        <v>-379</v>
      </c>
      <c t="n" s="5" r="F21">
        <v>509</v>
      </c>
      <c t="n" s="5" r="H21">
        <v>-416</v>
      </c>
    </row>
    <row spans="1:9" r="22">
      <c t="s" s="4" r="A22">
        <v>98</v>
      </c>
      <c t="n" s="5" r="B22">
        <v>195</v>
      </c>
      <c t="n" s="5" r="D22">
        <v>149</v>
      </c>
      <c t="n" s="5" r="F22">
        <v>585</v>
      </c>
      <c t="n" s="5" r="H22">
        <v>446</v>
      </c>
    </row>
    <row spans="1:9" r="23">
      <c t="s" s="4" r="A23">
        <v>99</v>
      </c>
      <c t="n" s="7" r="B23">
        <v>10751</v>
      </c>
      <c t="n" s="7" r="D23">
        <v>-20</v>
      </c>
      <c t="n" s="7" r="F23">
        <v>20896</v>
      </c>
      <c t="n" s="7" r="H23">
        <v>14844</v>
      </c>
    </row>
    <row spans="1:9" r="24">
      <c t="s" s="4" r="A24">
        <v>100</v>
      </c>
      <c t="n" s="8" r="B24">
        <v>0.48</v>
      </c>
      <c t="n" s="8" r="D24">
        <v>0.03</v>
      </c>
      <c t="n" s="8" r="F24">
        <v>0.97</v>
      </c>
      <c t="n" s="8" r="H24">
        <v>0.73</v>
      </c>
    </row>
    <row spans="1:9" r="25">
      <c t="s" s="4" r="A25">
        <v>101</v>
      </c>
      <c t="n" s="5" r="B25">
        <v>21399</v>
      </c>
      <c t="n" s="5" r="D25">
        <v>20637</v>
      </c>
      <c t="n" s="5" r="F25">
        <v>21173</v>
      </c>
      <c t="n" s="5" r="H25">
        <v>20474</v>
      </c>
    </row>
    <row spans="1:9" r="26">
      <c t="s" s="4" r="A26">
        <v>102</v>
      </c>
      <c t="n" s="8" r="B26">
        <v>0.47</v>
      </c>
      <c t="n" s="8" r="D26">
        <v>0.03</v>
      </c>
      <c t="n" s="8" r="F26">
        <v>0.95</v>
      </c>
      <c t="n" s="8" r="H26">
        <v>0.7</v>
      </c>
    </row>
    <row spans="1:9" r="27">
      <c t="s" s="4" r="A27">
        <v>103</v>
      </c>
      <c t="n" s="5" r="B27">
        <v>21797</v>
      </c>
      <c t="n" s="5" r="D27">
        <v>21258</v>
      </c>
      <c t="n" s="5" r="F27">
        <v>21626</v>
      </c>
      <c t="n" s="5" r="H27">
        <v>21122</v>
      </c>
    </row>
    <row spans="1:9" r="28">
      <c t="n" r="A28"/>
    </row>
    <row spans="1:9" r="29">
      <c t="s" s="4" r="A29">
        <v>77</v>
      </c>
      <c t="s" s="4" r="B29">
        <v>104</v>
      </c>
    </row>
    <row spans="1:9" r="30">
      <c t="s" s="4" r="A30">
        <v>78</v>
      </c>
      <c t="s" s="4" r="B30">
        <v>105</v>
      </c>
    </row>
    <row spans="1:9" r="31">
      <c t="s" s="4" r="A31">
        <v>79</v>
      </c>
      <c t="s" s="4" r="B31">
        <v>106</v>
      </c>
    </row>
  </sheetData>
  <mergeCells count="11">
    <mergeCell ref="A1:A2"/>
    <mergeCell ref="B1:E1"/>
    <mergeCell ref="F1:I1"/>
    <mergeCell ref="B2:C2"/>
    <mergeCell ref="D2:E2"/>
    <mergeCell ref="F2:G2"/>
    <mergeCell ref="H2:I2"/>
    <mergeCell ref="A28:I28"/>
    <mergeCell ref="B29:I29"/>
    <mergeCell ref="B30:I30"/>
    <mergeCell ref="B31:I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7</v>
      </c>
      <c t="s" s="2" r="B1">
        <v>2</v>
      </c>
      <c t="s" s="2" r="C1">
        <v>30</v>
      </c>
    </row>
    <row spans="1:3" r="2">
      <c t="s" s="3" r="A2">
        <v>368</v>
      </c>
    </row>
    <row spans="1:3" r="3">
      <c t="s" s="4" r="A3">
        <v>369</v>
      </c>
      <c t="n" s="7" r="B3">
        <v>-2452</v>
      </c>
      <c t="n" s="7" r="C3">
        <v>-3288</v>
      </c>
    </row>
    <row spans="1:3" r="4">
      <c t="s" s="4" r="A4">
        <v>370</v>
      </c>
      <c t="n" s="7" r="B4">
        <v>-2452</v>
      </c>
      <c t="n" s="7" r="C4">
        <v>-32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71</v>
      </c>
      <c t="s" s="2" r="C1">
        <v>74</v>
      </c>
      <c t="s" s="2" r="E1">
        <v>1</v>
      </c>
    </row>
    <row spans="1:6" r="2">
      <c t="s" s="2" r="C2">
        <v>2</v>
      </c>
      <c t="s" s="2" r="D2">
        <v>75</v>
      </c>
      <c t="s" s="2" r="E2">
        <v>2</v>
      </c>
      <c t="s" s="2" r="F2">
        <v>75</v>
      </c>
    </row>
    <row spans="1:6" r="3">
      <c t="s" s="3" r="A3">
        <v>372</v>
      </c>
    </row>
    <row spans="1:6" r="4">
      <c t="s" s="4" r="A4">
        <v>361</v>
      </c>
      <c t="n" s="7" r="E4">
        <v>-2137</v>
      </c>
      <c t="n" s="7" r="F4">
        <v>179</v>
      </c>
    </row>
    <row spans="1:6" r="5">
      <c t="s" s="4" r="A5">
        <v>373</v>
      </c>
      <c t="n" s="5" r="E5">
        <v>-7804</v>
      </c>
      <c t="n" s="5" r="F5">
        <v>-6387</v>
      </c>
    </row>
    <row spans="1:6" r="6">
      <c t="s" s="4" r="A6">
        <v>374</v>
      </c>
      <c t="n" s="5" r="E6">
        <v>-915</v>
      </c>
    </row>
    <row spans="1:6" r="7">
      <c t="s" s="4" r="A7">
        <v>375</v>
      </c>
      <c t="n" s="5" r="E7">
        <v>-10856</v>
      </c>
      <c t="n" s="5" r="F7">
        <v>-6208</v>
      </c>
    </row>
    <row spans="1:6" r="8">
      <c t="s" s="4" r="A8">
        <v>376</v>
      </c>
      <c t="n" s="5" r="E8">
        <v>-1167</v>
      </c>
      <c t="n" s="5" r="F8">
        <v>-354</v>
      </c>
    </row>
    <row spans="1:6" r="9">
      <c t="s" s="4" r="A9">
        <v>376</v>
      </c>
      <c t="n" s="5" r="E9">
        <v>-1245</v>
      </c>
      <c t="n" s="5" r="F9">
        <v>-449</v>
      </c>
    </row>
    <row spans="1:6" r="10">
      <c t="s" s="4" r="A10">
        <v>376</v>
      </c>
      <c t="n" s="5" r="E10">
        <v>-2412</v>
      </c>
      <c t="n" s="5" r="F10">
        <v>-803</v>
      </c>
    </row>
    <row spans="1:6" r="11">
      <c t="s" s="4" r="A11">
        <v>377</v>
      </c>
      <c t="s" s="4" r="B11">
        <v>77</v>
      </c>
      <c t="n" s="5" r="E11">
        <v>1676</v>
      </c>
      <c t="n" s="5" r="F11">
        <v>-62</v>
      </c>
    </row>
    <row spans="1:6" r="12">
      <c t="s" s="4" r="A12">
        <v>377</v>
      </c>
      <c t="s" s="4" r="B12">
        <v>78</v>
      </c>
      <c t="n" s="5" r="E12">
        <v>585</v>
      </c>
      <c t="n" s="5" r="F12">
        <v>446</v>
      </c>
    </row>
    <row spans="1:6" r="13">
      <c t="s" s="4" r="A13">
        <v>377</v>
      </c>
      <c t="n" s="5" r="E13">
        <v>2261</v>
      </c>
      <c t="n" s="5" r="F13">
        <v>384</v>
      </c>
    </row>
    <row spans="1:6" r="14">
      <c t="s" s="4" r="A14">
        <v>378</v>
      </c>
      <c t="n" s="7" r="C14">
        <v>-84</v>
      </c>
      <c t="n" s="7" r="D14">
        <v>-379</v>
      </c>
      <c t="n" s="5" r="E14">
        <v>509</v>
      </c>
      <c t="n" s="5" r="F14">
        <v>-416</v>
      </c>
    </row>
    <row spans="1:6" r="15">
      <c t="s" s="4" r="A15">
        <v>378</v>
      </c>
      <c t="n" s="5" r="C15">
        <v>195</v>
      </c>
      <c t="n" s="5" r="D15">
        <v>149</v>
      </c>
      <c t="n" s="5" r="E15">
        <v>585</v>
      </c>
      <c t="n" s="5" r="F15">
        <v>446</v>
      </c>
    </row>
    <row spans="1:6" r="16">
      <c t="s" s="4" r="A16">
        <v>378</v>
      </c>
      <c t="n" s="5" r="C16">
        <v>66</v>
      </c>
      <c t="n" s="5" r="D16">
        <v>-449</v>
      </c>
      <c t="n" s="5" r="E16">
        <v>-1245</v>
      </c>
      <c t="n" s="5" r="F16">
        <v>-449</v>
      </c>
    </row>
    <row spans="1:6" r="17">
      <c t="s" s="4" r="A17">
        <v>378</v>
      </c>
      <c t="n" s="5" r="E17">
        <v>-151</v>
      </c>
      <c t="n" s="5" r="F17">
        <v>-419</v>
      </c>
    </row>
    <row spans="1:6" r="18">
      <c t="s" s="4" r="A18">
        <v>361</v>
      </c>
      <c t="n" s="5" r="C18">
        <v>-1628</v>
      </c>
      <c t="n" s="5" r="D18">
        <v>-237</v>
      </c>
      <c t="n" s="5" r="E18">
        <v>-1628</v>
      </c>
      <c t="n" s="5" r="F18">
        <v>-237</v>
      </c>
    </row>
    <row spans="1:6" r="19">
      <c t="s" s="4" r="A19">
        <v>373</v>
      </c>
      <c t="n" s="5" r="C19">
        <v>-7219</v>
      </c>
      <c t="n" s="5" r="D19">
        <v>-5941</v>
      </c>
      <c t="n" s="5" r="E19">
        <v>-7219</v>
      </c>
      <c t="n" s="5" r="F19">
        <v>-5941</v>
      </c>
    </row>
    <row spans="1:6" r="20">
      <c t="s" s="4" r="A20">
        <v>374</v>
      </c>
      <c t="n" s="5" r="C20">
        <v>-2160</v>
      </c>
      <c t="n" s="5" r="D20">
        <v>-449</v>
      </c>
      <c t="n" s="5" r="E20">
        <v>-2160</v>
      </c>
      <c t="n" s="5" r="F20">
        <v>-449</v>
      </c>
    </row>
    <row spans="1:6" r="21">
      <c t="s" s="4" r="A21">
        <v>375</v>
      </c>
      <c t="n" s="7" r="C21">
        <v>-11007</v>
      </c>
      <c t="n" s="7" r="D21">
        <v>-6627</v>
      </c>
      <c t="n" s="7" r="E21">
        <v>-11007</v>
      </c>
      <c t="n" s="7" r="F21">
        <v>-6627</v>
      </c>
    </row>
    <row spans="1:6" r="22">
      <c t="n" r="A22"/>
    </row>
    <row spans="1:6" r="23">
      <c t="s" s="4" r="A23">
        <v>77</v>
      </c>
      <c t="s" s="4" r="B23">
        <v>366</v>
      </c>
    </row>
    <row spans="1:6" r="24">
      <c t="s" s="4" r="A24">
        <v>78</v>
      </c>
      <c t="s" s="4" r="B24">
        <v>379</v>
      </c>
    </row>
  </sheetData>
  <mergeCells count="6">
    <mergeCell ref="A1:B2"/>
    <mergeCell ref="C1:D1"/>
    <mergeCell ref="E1:F1"/>
    <mergeCell ref="A22:E22"/>
    <mergeCell ref="B23:E23"/>
    <mergeCell ref="B24:E2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17"/>
    <col customWidth="1" max="7" min="7" width="17"/>
  </cols>
  <sheetData>
    <row spans="1:7" r="1">
      <c t="s" s="1" r="A1">
        <v>380</v>
      </c>
      <c t="s" s="2" r="B1">
        <v>381</v>
      </c>
      <c t="s" s="2" r="C1">
        <v>382</v>
      </c>
      <c t="s" s="2" r="D1">
        <v>297</v>
      </c>
      <c t="s" s="2" r="E1">
        <v>292</v>
      </c>
      <c t="s" s="2" r="F1">
        <v>383</v>
      </c>
      <c t="s" s="2" r="G1">
        <v>384</v>
      </c>
    </row>
    <row spans="1:7" r="2">
      <c t="s" s="3" r="A2">
        <v>385</v>
      </c>
    </row>
    <row spans="1:7" r="3">
      <c t="s" s="4" r="A3">
        <v>386</v>
      </c>
      <c t="n" s="7" r="B3">
        <v>46481</v>
      </c>
    </row>
    <row spans="1:7" r="4">
      <c t="s" s="4" r="A4">
        <v>387</v>
      </c>
      <c t="n" s="7" r="C4">
        <v>46500</v>
      </c>
    </row>
    <row spans="1:7" r="5">
      <c t="s" s="4" r="A5">
        <v>388</v>
      </c>
      <c t="n" s="7" r="C5">
        <v>21500</v>
      </c>
    </row>
    <row spans="1:7" r="6">
      <c t="s" s="4" r="A6">
        <v>389</v>
      </c>
      <c t="n" s="5" r="C6">
        <v>238377</v>
      </c>
    </row>
    <row spans="1:7" r="7">
      <c t="s" s="4" r="A7">
        <v>390</v>
      </c>
      <c t="n" s="7" r="B7">
        <v>3200</v>
      </c>
      <c t="n" s="7" r="C7">
        <v>3200</v>
      </c>
    </row>
    <row spans="1:7" r="8">
      <c t="s" s="4" r="A8">
        <v>391</v>
      </c>
      <c t="n" s="10" r="F8">
        <v>7.1</v>
      </c>
      <c t="n" s="10" r="G8">
        <v>7.1</v>
      </c>
    </row>
    <row spans="1:7" r="9">
      <c t="s" s="4" r="A9">
        <v>392</v>
      </c>
      <c t="n" s="7" r="E9">
        <v>100</v>
      </c>
    </row>
    <row spans="1:7" r="10">
      <c t="s" s="4" r="A10">
        <v>393</v>
      </c>
      <c t="n" s="7" r="D10">
        <v>2800</v>
      </c>
    </row>
    <row spans="1:7" r="11">
      <c t="s" s="4" r="A11">
        <v>394</v>
      </c>
    </row>
    <row spans="1:7" r="12">
      <c t="s" s="3" r="A12">
        <v>385</v>
      </c>
    </row>
    <row spans="1:7" r="13">
      <c t="s" s="4" r="A13">
        <v>386</v>
      </c>
      <c t="n" s="5" r="C13">
        <v>70500</v>
      </c>
    </row>
    <row spans="1:7" r="14">
      <c t="s" s="4" r="A14">
        <v>395</v>
      </c>
    </row>
    <row spans="1:7" r="15">
      <c t="s" s="3" r="A15">
        <v>385</v>
      </c>
    </row>
    <row spans="1:7" r="16">
      <c t="s" s="4" r="A16">
        <v>387</v>
      </c>
      <c t="n" s="7" r="C16">
        <v>7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 customWidth="1" max="5" min="5" width="14"/>
  </cols>
  <sheetData>
    <row spans="1:5" r="1">
      <c t="s" s="1" r="A1">
        <v>396</v>
      </c>
      <c t="s" s="2" r="C1">
        <v>397</v>
      </c>
      <c t="s" s="2" r="D1">
        <v>2</v>
      </c>
      <c t="s" s="2" r="E1">
        <v>30</v>
      </c>
    </row>
    <row spans="1:5" r="2">
      <c t="s" s="3" r="A2">
        <v>398</v>
      </c>
    </row>
    <row spans="1:5" r="3">
      <c t="s" s="4" r="A3">
        <v>39</v>
      </c>
      <c t="n" s="7" r="D3">
        <v>38271</v>
      </c>
      <c t="n" s="7" r="E3">
        <v>42501</v>
      </c>
    </row>
    <row spans="1:5" r="4">
      <c t="s" s="4" r="A4">
        <v>140</v>
      </c>
    </row>
    <row spans="1:5" r="5">
      <c t="s" s="3" r="A5">
        <v>398</v>
      </c>
    </row>
    <row spans="1:5" r="6">
      <c t="s" s="4" r="A6">
        <v>399</v>
      </c>
      <c t="n" s="7" r="C6">
        <v>93</v>
      </c>
    </row>
    <row spans="1:5" r="7">
      <c t="s" s="4" r="A7">
        <v>400</v>
      </c>
      <c t="n" s="5" r="C7">
        <v>15072</v>
      </c>
    </row>
    <row spans="1:5" r="8">
      <c t="s" s="4" r="A8">
        <v>34</v>
      </c>
      <c t="n" s="5" r="C8">
        <v>20309</v>
      </c>
    </row>
    <row spans="1:5" r="9">
      <c t="s" s="4" r="A9">
        <v>401</v>
      </c>
      <c t="n" s="5" r="C9">
        <v>1820</v>
      </c>
    </row>
    <row spans="1:5" r="10">
      <c t="s" s="4" r="A10">
        <v>402</v>
      </c>
      <c t="n" s="5" r="C10">
        <v>3026</v>
      </c>
    </row>
    <row spans="1:5" r="11">
      <c t="s" s="4" r="A11">
        <v>403</v>
      </c>
      <c t="s" s="4" r="B11">
        <v>77</v>
      </c>
      <c t="n" s="5" r="C11">
        <v>16987</v>
      </c>
    </row>
    <row spans="1:5" r="12">
      <c t="s" s="4" r="A12">
        <v>404</v>
      </c>
      <c t="n" s="5" r="C12">
        <v>-38288</v>
      </c>
    </row>
    <row spans="1:5" r="13">
      <c t="s" s="4" r="A13">
        <v>405</v>
      </c>
      <c t="n" s="5" r="C13">
        <v>19019</v>
      </c>
    </row>
    <row spans="1:5" r="14">
      <c t="s" s="4" r="A14">
        <v>39</v>
      </c>
      <c t="n" s="5" r="C14">
        <v>27462</v>
      </c>
      <c t="n" s="7" r="D14">
        <v>26657</v>
      </c>
      <c t="n" s="7" r="E14">
        <v>27045</v>
      </c>
    </row>
    <row spans="1:5" r="15">
      <c t="s" s="4" r="A15">
        <v>406</v>
      </c>
      <c t="n" s="7" r="C15">
        <v>46481</v>
      </c>
    </row>
    <row spans="1:5" r="16">
      <c t="n" r="A16"/>
    </row>
    <row spans="1:5" r="17">
      <c t="s" s="4" r="A17">
        <v>77</v>
      </c>
      <c t="s" s="4" r="B17">
        <v>407</v>
      </c>
    </row>
  </sheetData>
  <mergeCells count="3">
    <mergeCell ref="A1:B1"/>
    <mergeCell ref="A16:D16"/>
    <mergeCell ref="B17:D1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08</v>
      </c>
      <c t="s" s="2" r="B1">
        <v>74</v>
      </c>
      <c t="s" s="2" r="C1">
        <v>1</v>
      </c>
    </row>
    <row spans="1:3" r="2">
      <c t="s" s="2" r="B2">
        <v>75</v>
      </c>
      <c t="s" s="2" r="C2">
        <v>75</v>
      </c>
    </row>
    <row spans="1:3" r="3">
      <c t="s" s="3" r="A3">
        <v>409</v>
      </c>
    </row>
    <row spans="1:3" r="4">
      <c t="s" s="4" r="A4">
        <v>410</v>
      </c>
      <c t="n" s="7" r="B4">
        <v>91842</v>
      </c>
      <c t="n" s="7" r="C4">
        <v>289174</v>
      </c>
    </row>
    <row spans="1:3" r="5">
      <c t="s" s="4" r="A5">
        <v>411</v>
      </c>
      <c t="n" s="7" r="B5">
        <v>1055</v>
      </c>
      <c t="n" s="7" r="C5">
        <v>175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12</v>
      </c>
      <c t="s" s="2" r="B1">
        <v>74</v>
      </c>
      <c t="s" s="2" r="D1">
        <v>1</v>
      </c>
      <c t="s" s="2" r="F1">
        <v>413</v>
      </c>
    </row>
    <row spans="1:6" r="2">
      <c t="s" s="2" r="B2">
        <v>2</v>
      </c>
      <c t="s" s="2" r="C2">
        <v>75</v>
      </c>
      <c t="s" s="2" r="D2">
        <v>2</v>
      </c>
      <c t="s" s="2" r="E2">
        <v>75</v>
      </c>
      <c t="s" s="2" r="F2">
        <v>2</v>
      </c>
    </row>
    <row spans="1:6" r="3">
      <c t="s" s="3" r="A3">
        <v>414</v>
      </c>
    </row>
    <row spans="1:6" r="4">
      <c t="s" s="4" r="A4">
        <v>415</v>
      </c>
      <c t="n" s="7" r="B4">
        <v>630</v>
      </c>
      <c t="n" s="7" r="C4">
        <v>1543</v>
      </c>
      <c t="n" s="7" r="D4">
        <v>1917</v>
      </c>
      <c t="n" s="7" r="E4">
        <v>5482</v>
      </c>
    </row>
    <row spans="1:6" r="5">
      <c t="s" s="4" r="A5">
        <v>416</v>
      </c>
    </row>
    <row spans="1:6" r="6">
      <c t="s" s="3" r="A6">
        <v>414</v>
      </c>
    </row>
    <row spans="1:6" r="7">
      <c t="s" s="4" r="A7">
        <v>417</v>
      </c>
      <c t="n" s="5" r="C7">
        <v>675</v>
      </c>
      <c t="n" s="5" r="E7">
        <v>2414</v>
      </c>
      <c t="n" s="7" r="F7">
        <v>7922</v>
      </c>
    </row>
    <row spans="1:6" r="8">
      <c t="s" s="4" r="A8">
        <v>418</v>
      </c>
      <c t="n" s="5" r="C8">
        <v>26</v>
      </c>
      <c t="n" s="5" r="E8">
        <v>43</v>
      </c>
      <c t="n" s="5" r="F8">
        <v>150</v>
      </c>
    </row>
    <row spans="1:6" r="9">
      <c t="s" s="4" r="A9">
        <v>419</v>
      </c>
      <c t="n" s="5" r="C9">
        <v>100</v>
      </c>
      <c t="n" s="5" r="E9">
        <v>340</v>
      </c>
      <c t="n" s="5" r="F9">
        <v>732</v>
      </c>
    </row>
    <row spans="1:6" r="10">
      <c t="s" s="4" r="A10">
        <v>420</v>
      </c>
      <c t="n" s="5" r="F10">
        <v>250</v>
      </c>
    </row>
    <row spans="1:6" r="11">
      <c t="s" s="4" r="A11">
        <v>421</v>
      </c>
      <c t="n" s="5" r="B11">
        <v>630</v>
      </c>
      <c t="n" s="5" r="C11">
        <v>742</v>
      </c>
      <c t="n" s="5" r="D11">
        <v>1917</v>
      </c>
      <c t="n" s="5" r="E11">
        <v>2685</v>
      </c>
      <c t="n" s="5" r="F11">
        <v>6517</v>
      </c>
    </row>
    <row spans="1:6" r="12">
      <c t="s" s="4" r="A12">
        <v>415</v>
      </c>
      <c t="n" s="7" r="B12">
        <v>630</v>
      </c>
      <c t="n" s="7" r="C12">
        <v>1543</v>
      </c>
      <c t="n" s="7" r="D12">
        <v>1917</v>
      </c>
      <c t="n" s="7" r="E12">
        <v>5482</v>
      </c>
      <c t="n" s="7" r="F12">
        <v>155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22</v>
      </c>
      <c t="s" s="2" r="B1">
        <v>2</v>
      </c>
      <c t="s" s="2" r="C1">
        <v>30</v>
      </c>
    </row>
    <row spans="1:3" r="2">
      <c t="s" s="3" r="A2">
        <v>155</v>
      </c>
    </row>
    <row spans="1:3" r="3">
      <c t="s" s="4" r="A3">
        <v>423</v>
      </c>
      <c t="n" s="7" r="B3">
        <v>40835</v>
      </c>
      <c t="n" s="7" r="C3">
        <v>29534</v>
      </c>
    </row>
    <row spans="1:3" r="4">
      <c t="s" s="4" r="A4">
        <v>424</v>
      </c>
      <c t="n" s="5" r="B4">
        <v>1285</v>
      </c>
      <c t="n" s="5" r="C4">
        <v>1711</v>
      </c>
    </row>
    <row spans="1:3" r="5">
      <c t="s" s="4" r="A5">
        <v>425</v>
      </c>
      <c t="n" s="5" r="B5">
        <v>980</v>
      </c>
      <c t="n" s="5" r="C5">
        <v>5442</v>
      </c>
    </row>
    <row spans="1:3" r="6">
      <c t="s" s="4" r="A6">
        <v>426</v>
      </c>
      <c t="n" s="5" r="B6">
        <v>608</v>
      </c>
      <c t="n" s="5" r="C6">
        <v>370</v>
      </c>
    </row>
    <row spans="1:3" r="7">
      <c t="s" s="4" r="A7">
        <v>427</v>
      </c>
      <c t="n" s="5" r="B7">
        <v>43708</v>
      </c>
      <c t="n" s="5" r="C7">
        <v>37057</v>
      </c>
    </row>
    <row spans="1:3" r="8">
      <c t="s" s="4" r="A8">
        <v>428</v>
      </c>
      <c t="n" s="5" r="B8">
        <v>-437</v>
      </c>
      <c t="n" s="5" r="C8">
        <v>-436</v>
      </c>
    </row>
    <row spans="1:3" r="9">
      <c t="s" s="4" r="A9">
        <v>33</v>
      </c>
      <c t="n" s="7" r="B9">
        <v>43271</v>
      </c>
      <c t="n" s="7" r="C9">
        <v>366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429</v>
      </c>
      <c t="s" s="2" r="B1">
        <v>2</v>
      </c>
      <c t="s" s="2" r="C1">
        <v>30</v>
      </c>
      <c t="s" s="2" r="D1">
        <v>75</v>
      </c>
    </row>
    <row spans="1:4" r="2">
      <c t="s" s="3" r="A2">
        <v>430</v>
      </c>
    </row>
    <row spans="1:4" r="3">
      <c t="s" s="4" r="A3">
        <v>431</v>
      </c>
      <c t="n" s="7" r="B3">
        <v>-2828</v>
      </c>
      <c t="n" s="7" r="C3">
        <v>6854</v>
      </c>
      <c t="n" s="7" r="D3">
        <v>242</v>
      </c>
    </row>
    <row spans="1:4" r="4">
      <c t="s" s="4" r="A4">
        <v>432</v>
      </c>
      <c t="n" s="5" r="B4">
        <v>10125</v>
      </c>
      <c t="n" s="5" r="C4">
        <v>8639</v>
      </c>
      <c t="n" s="5" r="D4">
        <v>9665</v>
      </c>
    </row>
    <row spans="1:4" r="5">
      <c t="s" s="4" r="A5">
        <v>433</v>
      </c>
      <c t="n" s="5" r="B5">
        <v>121626</v>
      </c>
      <c t="n" s="5" r="C5">
        <v>97513</v>
      </c>
      <c t="n" s="5" r="D5">
        <v>107919</v>
      </c>
    </row>
    <row spans="1:4" r="6">
      <c t="s" s="4" r="A6">
        <v>434</v>
      </c>
    </row>
    <row spans="1:4" r="7">
      <c t="s" s="3" r="A7">
        <v>430</v>
      </c>
    </row>
    <row spans="1:4" r="8">
      <c t="s" s="4" r="A8">
        <v>435</v>
      </c>
      <c t="n" s="5" r="B8">
        <v>52644</v>
      </c>
      <c t="n" s="5" r="C8">
        <v>28400</v>
      </c>
      <c t="n" s="5" r="D8">
        <v>46544</v>
      </c>
    </row>
    <row spans="1:4" r="9">
      <c t="s" s="4" r="A9">
        <v>436</v>
      </c>
    </row>
    <row spans="1:4" r="10">
      <c t="s" s="3" r="A10">
        <v>430</v>
      </c>
    </row>
    <row spans="1:4" r="11">
      <c t="s" s="4" r="A11">
        <v>435</v>
      </c>
      <c t="n" s="5" r="B11">
        <v>22106</v>
      </c>
      <c t="n" s="5" r="C11">
        <v>19300</v>
      </c>
      <c t="n" s="5" r="D11">
        <v>25458</v>
      </c>
    </row>
    <row spans="1:4" r="12">
      <c t="s" s="4" r="A12">
        <v>437</v>
      </c>
    </row>
    <row spans="1:4" r="13">
      <c t="s" s="3" r="A13">
        <v>430</v>
      </c>
    </row>
    <row spans="1:4" r="14">
      <c t="s" s="4" r="A14">
        <v>435</v>
      </c>
      <c t="n" s="5" r="B14">
        <v>831</v>
      </c>
      <c t="n" s="5" r="C14">
        <v>683</v>
      </c>
      <c t="n" s="5" r="D14">
        <v>708</v>
      </c>
    </row>
    <row spans="1:4" r="15">
      <c t="s" s="4" r="A15">
        <v>438</v>
      </c>
    </row>
    <row spans="1:4" r="16">
      <c t="s" s="3" r="A16">
        <v>430</v>
      </c>
    </row>
    <row spans="1:4" r="17">
      <c t="s" s="4" r="A17">
        <v>435</v>
      </c>
      <c t="n" s="5" r="B17">
        <v>5756</v>
      </c>
      <c t="n" s="5" r="C17">
        <v>4635</v>
      </c>
      <c t="n" s="5" r="D17">
        <v>4141</v>
      </c>
    </row>
    <row spans="1:4" r="18">
      <c t="s" s="4" r="A18">
        <v>439</v>
      </c>
    </row>
    <row spans="1:4" r="19">
      <c t="s" s="3" r="A19">
        <v>430</v>
      </c>
    </row>
    <row spans="1:4" r="20">
      <c t="s" s="4" r="A20">
        <v>435</v>
      </c>
      <c t="n" s="5" r="B20">
        <v>25387</v>
      </c>
      <c t="n" s="5" r="C20">
        <v>26219</v>
      </c>
      <c t="n" s="5" r="D20">
        <v>19089</v>
      </c>
    </row>
    <row spans="1:4" r="21">
      <c t="s" s="4" r="A21">
        <v>440</v>
      </c>
    </row>
    <row spans="1:4" r="22">
      <c t="s" s="3" r="A22">
        <v>430</v>
      </c>
    </row>
    <row spans="1:4" r="23">
      <c t="s" s="4" r="A23">
        <v>435</v>
      </c>
      <c t="n" s="7" r="B23">
        <v>7605</v>
      </c>
      <c t="n" s="7" r="C23">
        <v>2783</v>
      </c>
      <c t="n" s="7" r="D23">
        <v>20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1</v>
      </c>
      <c t="s" s="2" r="B1">
        <v>2</v>
      </c>
      <c t="s" s="2" r="C1">
        <v>30</v>
      </c>
    </row>
    <row spans="1:3" r="2">
      <c t="s" s="3" r="A2">
        <v>442</v>
      </c>
    </row>
    <row spans="1:3" r="3">
      <c t="s" s="4" r="A3">
        <v>443</v>
      </c>
      <c t="n" s="7" r="B3">
        <v>3469</v>
      </c>
      <c t="n" s="7" r="C3">
        <v>2322</v>
      </c>
    </row>
    <row spans="1:3" r="4">
      <c t="s" s="4" r="A4">
        <v>444</v>
      </c>
      <c t="n" s="5" r="C4">
        <v>998</v>
      </c>
    </row>
    <row spans="1:3" r="5">
      <c t="s" s="4" r="A5">
        <v>445</v>
      </c>
      <c t="n" s="5" r="B5">
        <v>243</v>
      </c>
      <c t="n" s="5" r="C5">
        <v>156</v>
      </c>
    </row>
    <row spans="1:3" r="6">
      <c t="s" s="4" r="A6">
        <v>446</v>
      </c>
      <c t="n" s="5" r="B6">
        <v>132</v>
      </c>
      <c t="n" s="5" r="C6">
        <v>168</v>
      </c>
    </row>
    <row spans="1:3" r="7">
      <c t="s" s="4" r="A7">
        <v>447</v>
      </c>
      <c t="n" s="5" r="B7">
        <v>1236</v>
      </c>
      <c t="n" s="5" r="C7">
        <v>1292</v>
      </c>
    </row>
    <row spans="1:3" r="8">
      <c t="s" s="4" r="A8">
        <v>448</v>
      </c>
      <c t="n" s="7" r="B8">
        <v>5080</v>
      </c>
      <c t="n" s="7" r="C8">
        <v>49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449</v>
      </c>
      <c t="s" s="2" r="B1">
        <v>74</v>
      </c>
      <c t="s" s="2" r="D1">
        <v>1</v>
      </c>
    </row>
    <row spans="1:5" r="2">
      <c t="s" s="2" r="B2">
        <v>2</v>
      </c>
      <c t="s" s="2" r="C2">
        <v>75</v>
      </c>
      <c t="s" s="2" r="D2">
        <v>2</v>
      </c>
      <c t="s" s="2" r="E2">
        <v>75</v>
      </c>
    </row>
    <row spans="1:5" r="3">
      <c t="s" s="3" r="A3">
        <v>163</v>
      </c>
    </row>
    <row spans="1:5" r="4">
      <c t="s" s="4" r="A4">
        <v>450</v>
      </c>
      <c t="n" s="11" r="B4">
        <v>0.3</v>
      </c>
      <c t="n" s="11" r="C4">
        <v>0.3</v>
      </c>
      <c t="n" s="11" r="D4">
        <v>0.9</v>
      </c>
      <c t="n" s="7" r="E4">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v>
      </c>
      <c t="s" s="2" r="B1">
        <v>74</v>
      </c>
      <c t="s" s="2" r="D1">
        <v>1</v>
      </c>
    </row>
    <row spans="1:5" r="2">
      <c t="s" s="2" r="B2">
        <v>2</v>
      </c>
      <c t="s" s="2" r="C2">
        <v>75</v>
      </c>
      <c t="s" s="2" r="D2">
        <v>2</v>
      </c>
      <c t="s" s="2" r="E2">
        <v>75</v>
      </c>
    </row>
    <row spans="1:5" r="3">
      <c t="s" s="4" r="A3">
        <v>108</v>
      </c>
      <c t="n" s="7" r="B3">
        <v>-36</v>
      </c>
      <c t="n" s="7" r="C3">
        <v>243</v>
      </c>
      <c t="n" s="7" r="D3">
        <v>670</v>
      </c>
      <c t="n" s="7" r="E3">
        <v>243</v>
      </c>
    </row>
    <row spans="1:5" r="4">
      <c t="s" s="4" r="A4">
        <v>109</v>
      </c>
      <c t="n" s="5" r="B4">
        <v>45</v>
      </c>
      <c t="n" s="5" r="C4">
        <v>204</v>
      </c>
      <c t="n" s="5" r="D4">
        <v>-274</v>
      </c>
      <c t="n" s="5" r="E4">
        <v>224</v>
      </c>
    </row>
    <row spans="1:5" r="5">
      <c t="s" s="4" r="A5">
        <v>110</v>
      </c>
      <c t="n" s="7" r="B5">
        <v>105</v>
      </c>
      <c t="n" s="7" r="C5">
        <v>80</v>
      </c>
      <c t="n" s="7" r="D5">
        <v>315</v>
      </c>
      <c t="n" s="7" r="E5">
        <v>2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51</v>
      </c>
      <c t="s" s="2" r="B1">
        <v>2</v>
      </c>
      <c t="s" s="2" r="C1">
        <v>30</v>
      </c>
    </row>
    <row spans="1:3" r="2">
      <c t="s" s="3" r="A2">
        <v>452</v>
      </c>
    </row>
    <row spans="1:3" r="3">
      <c t="s" s="4" r="A3">
        <v>453</v>
      </c>
      <c t="n" s="7" r="B3">
        <v>4469</v>
      </c>
      <c t="n" s="7" r="C3">
        <v>2309</v>
      </c>
    </row>
    <row spans="1:3" r="4">
      <c t="s" s="4" r="A4">
        <v>454</v>
      </c>
      <c t="n" s="5" r="B4">
        <v>1696</v>
      </c>
      <c t="n" s="5" r="C4">
        <v>498</v>
      </c>
    </row>
    <row spans="1:3" r="5">
      <c t="s" s="4" r="A5">
        <v>455</v>
      </c>
    </row>
    <row spans="1:3" r="6">
      <c t="s" s="3" r="A6">
        <v>452</v>
      </c>
    </row>
    <row spans="1:3" r="7">
      <c t="s" s="4" r="A7">
        <v>453</v>
      </c>
      <c t="n" s="5" r="B7">
        <v>1362</v>
      </c>
      <c t="n" s="5" r="C7">
        <v>1195</v>
      </c>
    </row>
    <row spans="1:3" r="8">
      <c t="s" s="4" r="A8">
        <v>456</v>
      </c>
    </row>
    <row spans="1:3" r="9">
      <c t="s" s="3" r="A9">
        <v>452</v>
      </c>
    </row>
    <row spans="1:3" r="10">
      <c t="s" s="4" r="A10">
        <v>453</v>
      </c>
      <c t="n" s="5" r="B10">
        <v>160</v>
      </c>
      <c t="n" s="5" r="C10">
        <v>246</v>
      </c>
    </row>
    <row spans="1:3" r="11">
      <c t="s" s="4" r="A11">
        <v>457</v>
      </c>
    </row>
    <row spans="1:3" r="12">
      <c t="s" s="3" r="A12">
        <v>452</v>
      </c>
    </row>
    <row spans="1:3" r="13">
      <c t="s" s="4" r="A13">
        <v>453</v>
      </c>
      <c t="n" s="5" r="B13">
        <v>1145</v>
      </c>
      <c t="n" s="5" r="C13">
        <v>264</v>
      </c>
    </row>
    <row spans="1:3" r="14">
      <c t="s" s="4" r="A14">
        <v>458</v>
      </c>
    </row>
    <row spans="1:3" r="15">
      <c t="s" s="3" r="A15">
        <v>452</v>
      </c>
    </row>
    <row spans="1:3" r="16">
      <c t="s" s="4" r="A16">
        <v>453</v>
      </c>
      <c t="n" s="7" r="B16">
        <v>106</v>
      </c>
      <c t="n" s="7" r="C16">
        <v>1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9</v>
      </c>
      <c t="s" s="2" r="B1">
        <v>2</v>
      </c>
      <c t="s" s="2" r="C1">
        <v>30</v>
      </c>
    </row>
    <row spans="1:3" r="2">
      <c t="s" s="4" r="A2">
        <v>455</v>
      </c>
    </row>
    <row spans="1:3" r="3">
      <c t="s" s="3" r="A3">
        <v>460</v>
      </c>
    </row>
    <row spans="1:3" r="4">
      <c t="s" s="4" r="A4">
        <v>461</v>
      </c>
      <c t="n" s="7" r="B4">
        <v>2217</v>
      </c>
      <c t="n" s="7" r="C4">
        <v>26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62</v>
      </c>
      <c t="s" s="2" r="B1">
        <v>74</v>
      </c>
      <c t="s" s="2" r="D1">
        <v>1</v>
      </c>
    </row>
    <row spans="1:5" r="2">
      <c t="s" s="2" r="B2">
        <v>2</v>
      </c>
      <c t="s" s="2" r="C2">
        <v>75</v>
      </c>
      <c t="s" s="2" r="D2">
        <v>2</v>
      </c>
      <c t="s" s="2" r="E2">
        <v>75</v>
      </c>
    </row>
    <row spans="1:5" r="3">
      <c t="s" s="3" r="A3">
        <v>463</v>
      </c>
    </row>
    <row spans="1:5" r="4">
      <c t="s" s="4" r="A4">
        <v>464</v>
      </c>
      <c t="n" s="7" r="B4">
        <v>5300</v>
      </c>
      <c t="n" s="7" r="C4">
        <v>5100</v>
      </c>
      <c t="n" s="7" r="D4">
        <v>15600</v>
      </c>
      <c t="n" s="7" r="E4">
        <v>14400</v>
      </c>
    </row>
    <row spans="1:5" r="5">
      <c t="s" s="4" r="A5">
        <v>465</v>
      </c>
      <c t="n" s="5" r="B5">
        <v>200</v>
      </c>
      <c t="n" s="5" r="C5">
        <v>100</v>
      </c>
      <c t="n" s="5" r="D5">
        <v>500</v>
      </c>
      <c t="n" s="5" r="E5">
        <v>500</v>
      </c>
    </row>
    <row spans="1:5" r="6">
      <c t="s" s="4" r="A6">
        <v>466</v>
      </c>
      <c t="n" s="5" r="B6">
        <v>-949</v>
      </c>
      <c t="n" s="7" r="C6">
        <v>-12</v>
      </c>
      <c t="n" s="5" r="D6">
        <v>-1283</v>
      </c>
      <c t="n" s="7" r="E6">
        <v>-245</v>
      </c>
    </row>
    <row spans="1:5" r="7">
      <c t="s" s="4" r="A7">
        <v>467</v>
      </c>
    </row>
    <row spans="1:5" r="8">
      <c t="s" s="3" r="A8">
        <v>463</v>
      </c>
    </row>
    <row spans="1:5" r="9">
      <c t="s" s="4" r="A9">
        <v>466</v>
      </c>
      <c t="n" s="7" r="B9">
        <v>-1000</v>
      </c>
      <c t="n" s="7" r="D9">
        <v>-1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30</v>
      </c>
    </row>
    <row spans="1:3" r="2">
      <c t="s" s="3" r="A2">
        <v>469</v>
      </c>
    </row>
    <row spans="1:3" r="3">
      <c t="s" s="4" r="A3">
        <v>470</v>
      </c>
      <c t="n" s="7" r="B3">
        <v>357668</v>
      </c>
      <c t="n" s="7" r="C3">
        <v>332888</v>
      </c>
    </row>
    <row spans="1:3" r="4">
      <c t="s" s="4" r="A4">
        <v>471</v>
      </c>
      <c t="n" s="5" r="B4">
        <v>-177600</v>
      </c>
      <c t="n" s="5" r="C4">
        <v>-162956</v>
      </c>
    </row>
    <row spans="1:3" r="5">
      <c t="s" s="4" r="A5">
        <v>38</v>
      </c>
      <c t="n" s="5" r="B5">
        <v>180068</v>
      </c>
      <c t="n" s="5" r="C5">
        <v>169932</v>
      </c>
    </row>
    <row spans="1:3" r="6">
      <c t="s" s="4" r="A6">
        <v>472</v>
      </c>
    </row>
    <row spans="1:3" r="7">
      <c t="s" s="3" r="A7">
        <v>469</v>
      </c>
    </row>
    <row spans="1:3" r="8">
      <c t="s" s="4" r="A8">
        <v>470</v>
      </c>
      <c t="n" s="5" r="B8">
        <v>9359</v>
      </c>
      <c t="n" s="5" r="C8">
        <v>9326</v>
      </c>
    </row>
    <row spans="1:3" r="9">
      <c t="s" s="4" r="A9">
        <v>473</v>
      </c>
    </row>
    <row spans="1:3" r="10">
      <c t="s" s="3" r="A10">
        <v>469</v>
      </c>
    </row>
    <row spans="1:3" r="11">
      <c t="s" s="4" r="A11">
        <v>470</v>
      </c>
      <c t="n" s="5" r="B11">
        <v>199383</v>
      </c>
      <c t="n" s="5" r="C11">
        <v>188498</v>
      </c>
    </row>
    <row spans="1:3" r="12">
      <c t="s" s="4" r="A12">
        <v>474</v>
      </c>
    </row>
    <row spans="1:3" r="13">
      <c t="s" s="3" r="A13">
        <v>469</v>
      </c>
    </row>
    <row spans="1:3" r="14">
      <c t="s" s="4" r="A14">
        <v>470</v>
      </c>
      <c t="n" s="5" r="B14">
        <v>120207</v>
      </c>
      <c t="n" s="5" r="C14">
        <v>111379</v>
      </c>
    </row>
    <row spans="1:3" r="15">
      <c t="s" s="4" r="A15">
        <v>475</v>
      </c>
    </row>
    <row spans="1:3" r="16">
      <c t="s" s="3" r="A16">
        <v>469</v>
      </c>
    </row>
    <row spans="1:3" r="17">
      <c t="s" s="4" r="A17">
        <v>470</v>
      </c>
      <c t="n" s="5" r="B17">
        <v>8145</v>
      </c>
      <c t="n" s="5" r="C17">
        <v>7792</v>
      </c>
    </row>
    <row spans="1:3" r="18">
      <c t="s" s="4" r="A18">
        <v>467</v>
      </c>
    </row>
    <row spans="1:3" r="19">
      <c t="s" s="3" r="A19">
        <v>469</v>
      </c>
    </row>
    <row spans="1:3" r="20">
      <c t="s" s="4" r="A20">
        <v>470</v>
      </c>
      <c t="n" s="7" r="B20">
        <v>20574</v>
      </c>
      <c t="n" s="7" r="C20">
        <v>158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 customWidth="1" max="5" min="5" width="15"/>
    <col customWidth="1" max="6" min="6" width="4"/>
    <col customWidth="1" max="7" min="7" width="14"/>
  </cols>
  <sheetData>
    <row spans="1:7" r="1">
      <c t="s" s="1" r="A1">
        <v>476</v>
      </c>
      <c t="s" s="2" r="B1">
        <v>74</v>
      </c>
      <c t="s" s="2" r="E1">
        <v>1</v>
      </c>
    </row>
    <row spans="1:7" r="2">
      <c t="s" s="2" r="B2">
        <v>2</v>
      </c>
      <c t="s" s="2" r="C2">
        <v>294</v>
      </c>
      <c t="s" s="2" r="D2">
        <v>75</v>
      </c>
      <c t="s" s="2" r="E2">
        <v>2</v>
      </c>
      <c t="s" s="2" r="G2">
        <v>75</v>
      </c>
    </row>
    <row spans="1:7" r="3">
      <c t="s" s="3" r="A3">
        <v>477</v>
      </c>
    </row>
    <row spans="1:7" r="4">
      <c t="s" s="4" r="A4">
        <v>478</v>
      </c>
      <c t="n" s="7" r="B4">
        <v>3960</v>
      </c>
      <c t="n" s="7" r="E4">
        <v>3960</v>
      </c>
    </row>
    <row spans="1:7" r="5">
      <c t="s" s="4" r="A5">
        <v>479</v>
      </c>
      <c t="s" s="4" r="E5">
        <v>316</v>
      </c>
    </row>
    <row spans="1:7" r="6">
      <c t="s" s="4" r="A6">
        <v>480</v>
      </c>
      <c t="n" s="5" r="B6">
        <v>500</v>
      </c>
      <c t="n" s="7" r="D6">
        <v>300</v>
      </c>
      <c t="n" s="7" r="E6">
        <v>1472</v>
      </c>
      <c t="s" s="4" r="F6">
        <v>77</v>
      </c>
      <c t="n" s="7" r="G6">
        <v>600</v>
      </c>
    </row>
    <row spans="1:7" r="7">
      <c t="s" s="4" r="A7">
        <v>481</v>
      </c>
    </row>
    <row spans="1:7" r="8">
      <c t="s" s="3" r="A8">
        <v>477</v>
      </c>
    </row>
    <row spans="1:7" r="9">
      <c t="s" s="4" r="A9">
        <v>478</v>
      </c>
      <c t="n" s="5" r="E9">
        <v>100</v>
      </c>
    </row>
    <row spans="1:7" r="10">
      <c t="s" s="4" r="A10">
        <v>482</v>
      </c>
    </row>
    <row spans="1:7" r="11">
      <c t="s" s="3" r="A11">
        <v>477</v>
      </c>
    </row>
    <row spans="1:7" r="12">
      <c t="s" s="4" r="A12">
        <v>478</v>
      </c>
      <c t="n" s="5" r="E12">
        <v>3900</v>
      </c>
    </row>
    <row spans="1:7" r="13">
      <c t="s" s="4" r="A13">
        <v>483</v>
      </c>
    </row>
    <row spans="1:7" r="14">
      <c t="s" s="3" r="A14">
        <v>477</v>
      </c>
    </row>
    <row spans="1:7" r="15">
      <c t="s" s="4" r="A15">
        <v>478</v>
      </c>
      <c t="n" s="7" r="B15">
        <v>4000</v>
      </c>
      <c t="n" s="5" r="E15">
        <v>4000</v>
      </c>
    </row>
    <row spans="1:7" r="16">
      <c t="s" s="4" r="A16">
        <v>484</v>
      </c>
    </row>
    <row spans="1:7" r="17">
      <c t="s" s="3" r="A17">
        <v>477</v>
      </c>
    </row>
    <row spans="1:7" r="18">
      <c t="s" s="4" r="A18">
        <v>478</v>
      </c>
      <c t="n" s="7" r="E18">
        <v>1300</v>
      </c>
    </row>
    <row spans="1:7" r="19">
      <c t="s" s="4" r="A19">
        <v>485</v>
      </c>
      <c t="s" s="4" r="B19">
        <v>486</v>
      </c>
      <c t="s" s="4" r="E19">
        <v>486</v>
      </c>
    </row>
    <row spans="1:7" r="20">
      <c t="s" s="4" r="A20">
        <v>487</v>
      </c>
    </row>
    <row spans="1:7" r="21">
      <c t="s" s="3" r="A21">
        <v>477</v>
      </c>
    </row>
    <row spans="1:7" r="22">
      <c t="s" s="4" r="A22">
        <v>478</v>
      </c>
      <c t="n" s="7" r="E22">
        <v>1400</v>
      </c>
    </row>
    <row spans="1:7" r="23">
      <c t="s" s="4" r="A23">
        <v>485</v>
      </c>
      <c t="s" s="4" r="B23">
        <v>488</v>
      </c>
      <c t="s" s="4" r="E23">
        <v>488</v>
      </c>
    </row>
    <row spans="1:7" r="24">
      <c t="s" s="4" r="A24">
        <v>489</v>
      </c>
    </row>
    <row spans="1:7" r="25">
      <c t="s" s="3" r="A25">
        <v>477</v>
      </c>
    </row>
    <row spans="1:7" r="26">
      <c t="s" s="4" r="A26">
        <v>478</v>
      </c>
      <c t="n" s="7" r="C26">
        <v>3800</v>
      </c>
    </row>
    <row spans="1:7" r="27">
      <c t="s" s="4" r="A27">
        <v>490</v>
      </c>
      <c t="s" s="4" r="C27">
        <v>486</v>
      </c>
    </row>
    <row spans="1:7" r="28">
      <c t="s" s="4" r="A28">
        <v>491</v>
      </c>
    </row>
    <row spans="1:7" r="29">
      <c t="s" s="3" r="A29">
        <v>477</v>
      </c>
    </row>
    <row spans="1:7" r="30">
      <c t="s" s="4" r="A30">
        <v>478</v>
      </c>
      <c t="n" s="7" r="C30">
        <v>26600</v>
      </c>
    </row>
    <row spans="1:7" r="31">
      <c t="s" s="4" r="A31">
        <v>490</v>
      </c>
      <c t="s" s="4" r="C31">
        <v>492</v>
      </c>
    </row>
    <row spans="1:7" r="32">
      <c t="n" r="A32"/>
    </row>
    <row spans="1:7" r="33">
      <c t="s" s="4" r="A33">
        <v>77</v>
      </c>
      <c t="s" s="4" r="B33">
        <v>493</v>
      </c>
    </row>
  </sheetData>
  <mergeCells count="6">
    <mergeCell ref="A1:A2"/>
    <mergeCell ref="B1:D1"/>
    <mergeCell ref="E1:G1"/>
    <mergeCell ref="E2:F2"/>
    <mergeCell ref="A32:G32"/>
    <mergeCell ref="B33:G3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494</v>
      </c>
      <c t="s" s="2" r="B1">
        <v>1</v>
      </c>
    </row>
    <row spans="1:2" r="2">
      <c t="s" s="2" r="B2">
        <v>292</v>
      </c>
    </row>
    <row spans="1:2" r="3">
      <c t="s" s="3" r="A3">
        <v>495</v>
      </c>
    </row>
    <row spans="1:2" r="4">
      <c t="s" s="4" r="A4">
        <v>39</v>
      </c>
      <c t="n" s="7" r="B4">
        <v>42501</v>
      </c>
    </row>
    <row spans="1:2" r="5">
      <c t="s" s="4" r="A5">
        <v>496</v>
      </c>
      <c t="n" s="5" r="B5">
        <v>-3842</v>
      </c>
    </row>
    <row spans="1:2" r="6">
      <c t="s" s="4" r="A6">
        <v>374</v>
      </c>
      <c t="n" s="5" r="B6">
        <v>-388</v>
      </c>
    </row>
    <row spans="1:2" r="7">
      <c t="s" s="4" r="A7">
        <v>39</v>
      </c>
      <c t="n" s="5" r="B7">
        <v>38271</v>
      </c>
    </row>
    <row spans="1:2" r="8">
      <c t="s" s="4" r="A8">
        <v>140</v>
      </c>
    </row>
    <row spans="1:2" r="9">
      <c t="s" s="3" r="A9">
        <v>495</v>
      </c>
    </row>
    <row spans="1:2" r="10">
      <c t="s" s="4" r="A10">
        <v>39</v>
      </c>
      <c t="n" s="5" r="B10">
        <v>27045</v>
      </c>
    </row>
    <row spans="1:2" r="11">
      <c t="s" s="4" r="A11">
        <v>374</v>
      </c>
      <c t="n" s="5" r="B11">
        <v>-388</v>
      </c>
    </row>
    <row spans="1:2" r="12">
      <c t="s" s="4" r="A12">
        <v>39</v>
      </c>
      <c t="n" s="5" r="B12">
        <v>26657</v>
      </c>
    </row>
    <row spans="1:2" r="13">
      <c t="s" s="4" r="A13">
        <v>497</v>
      </c>
    </row>
    <row spans="1:2" r="14">
      <c t="s" s="3" r="A14">
        <v>495</v>
      </c>
    </row>
    <row spans="1:2" r="15">
      <c t="s" s="4" r="A15">
        <v>39</v>
      </c>
      <c t="n" s="5" r="B15">
        <v>11614</v>
      </c>
    </row>
    <row spans="1:2" r="16">
      <c t="s" s="4" r="A16">
        <v>374</v>
      </c>
      <c t="n" s="5" r="B16">
        <v>0</v>
      </c>
    </row>
    <row spans="1:2" r="17">
      <c t="s" s="4" r="A17">
        <v>39</v>
      </c>
      <c t="n" s="5" r="B17">
        <v>11614</v>
      </c>
    </row>
    <row spans="1:2" r="18">
      <c t="s" s="4" r="A18">
        <v>483</v>
      </c>
    </row>
    <row spans="1:2" r="19">
      <c t="s" s="3" r="A19">
        <v>495</v>
      </c>
    </row>
    <row spans="1:2" r="20">
      <c t="s" s="4" r="A20">
        <v>39</v>
      </c>
      <c t="n" s="5" r="B20">
        <v>3842</v>
      </c>
    </row>
    <row spans="1:2" r="21">
      <c t="s" s="4" r="A21">
        <v>496</v>
      </c>
      <c t="n" s="5" r="B21">
        <v>-3842</v>
      </c>
    </row>
    <row spans="1:2" r="22">
      <c t="s" s="4" r="A22">
        <v>374</v>
      </c>
      <c t="n" s="7" r="B22">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35"/>
    <col customWidth="1" max="3" min="3" width="15"/>
    <col customWidth="1" max="4" min="4" width="14"/>
    <col customWidth="1" max="5" min="5" width="15"/>
    <col customWidth="1" max="6" min="6" width="4"/>
    <col customWidth="1" max="7" min="7" width="14"/>
  </cols>
  <sheetData>
    <row spans="1:7" r="1">
      <c t="s" s="1" r="A1">
        <v>498</v>
      </c>
      <c t="s" s="2" r="C1">
        <v>74</v>
      </c>
      <c t="s" s="2" r="E1">
        <v>1</v>
      </c>
    </row>
    <row spans="1:7" r="2">
      <c t="s" s="2" r="C2">
        <v>2</v>
      </c>
      <c t="s" s="2" r="D2">
        <v>75</v>
      </c>
      <c t="s" s="2" r="E2">
        <v>2</v>
      </c>
      <c t="s" s="2" r="G2">
        <v>75</v>
      </c>
    </row>
    <row spans="1:7" r="3">
      <c t="s" s="3" r="A3">
        <v>499</v>
      </c>
    </row>
    <row spans="1:7" r="4">
      <c t="s" s="4" r="A4">
        <v>500</v>
      </c>
      <c t="n" s="7" r="C4">
        <v>-500</v>
      </c>
      <c t="n" s="7" r="D4">
        <v>-300</v>
      </c>
      <c t="n" s="7" r="E4">
        <v>-1472</v>
      </c>
      <c t="s" s="4" r="F4">
        <v>77</v>
      </c>
      <c t="n" s="7" r="G4">
        <v>-600</v>
      </c>
    </row>
    <row spans="1:7" r="5">
      <c t="s" s="4" r="A5">
        <v>501</v>
      </c>
      <c t="n" s="5" r="E5">
        <v>23002</v>
      </c>
    </row>
    <row spans="1:7" r="6">
      <c t="s" s="4" r="A6">
        <v>501</v>
      </c>
      <c t="n" s="5" r="C6">
        <v>-500</v>
      </c>
      <c t="n" s="7" r="D6">
        <v>-300</v>
      </c>
      <c t="n" s="5" r="E6">
        <v>-1472</v>
      </c>
      <c t="s" s="4" r="F6">
        <v>77</v>
      </c>
      <c t="n" s="7" r="G6">
        <v>-600</v>
      </c>
    </row>
    <row spans="1:7" r="7">
      <c t="s" s="4" r="A7">
        <v>501</v>
      </c>
      <c t="n" s="5" r="E7">
        <v>-118</v>
      </c>
    </row>
    <row spans="1:7" r="8">
      <c t="s" s="4" r="A8">
        <v>501</v>
      </c>
      <c t="n" s="5" r="E8">
        <v>-214</v>
      </c>
    </row>
    <row spans="1:7" r="9">
      <c t="s" s="4" r="A9">
        <v>501</v>
      </c>
      <c t="n" s="5" r="C9">
        <v>21198</v>
      </c>
      <c t="n" s="5" r="E9">
        <v>21198</v>
      </c>
    </row>
    <row spans="1:7" r="10">
      <c t="s" s="4" r="A10">
        <v>502</v>
      </c>
    </row>
    <row spans="1:7" r="11">
      <c t="s" s="3" r="A11">
        <v>499</v>
      </c>
    </row>
    <row spans="1:7" r="12">
      <c t="s" s="4" r="A12">
        <v>503</v>
      </c>
      <c t="n" s="5" r="E12">
        <v>5912</v>
      </c>
    </row>
    <row spans="1:7" r="13">
      <c t="s" s="4" r="A13">
        <v>503</v>
      </c>
      <c t="n" s="5" r="E13">
        <v>-118</v>
      </c>
    </row>
    <row spans="1:7" r="14">
      <c t="s" s="4" r="A14">
        <v>503</v>
      </c>
      <c t="n" s="5" r="E14">
        <v>-84</v>
      </c>
    </row>
    <row spans="1:7" r="15">
      <c t="s" s="4" r="A15">
        <v>503</v>
      </c>
      <c t="n" s="5" r="C15">
        <v>5710</v>
      </c>
      <c t="n" s="5" r="E15">
        <v>5710</v>
      </c>
    </row>
    <row spans="1:7" r="16">
      <c t="s" s="4" r="A16">
        <v>504</v>
      </c>
    </row>
    <row spans="1:7" r="17">
      <c t="s" s="3" r="A17">
        <v>499</v>
      </c>
    </row>
    <row spans="1:7" r="18">
      <c t="s" s="4" r="A18">
        <v>500</v>
      </c>
      <c t="n" s="5" r="E18">
        <v>17090</v>
      </c>
    </row>
    <row spans="1:7" r="19">
      <c t="s" s="4" r="A19">
        <v>500</v>
      </c>
      <c t="s" s="4" r="B19">
        <v>77</v>
      </c>
      <c t="n" s="5" r="E19">
        <v>-1472</v>
      </c>
    </row>
    <row spans="1:7" r="20">
      <c t="s" s="4" r="A20">
        <v>500</v>
      </c>
      <c t="n" s="5" r="E20">
        <v>-130</v>
      </c>
    </row>
    <row spans="1:7" r="21">
      <c t="s" s="4" r="A21">
        <v>500</v>
      </c>
      <c t="n" s="7" r="C21">
        <v>15488</v>
      </c>
      <c t="n" s="5" r="E21">
        <v>15488</v>
      </c>
    </row>
    <row spans="1:7" r="22">
      <c t="s" s="4" r="A22">
        <v>501</v>
      </c>
      <c t="s" s="4" r="B22">
        <v>77</v>
      </c>
      <c t="n" s="7" r="E22">
        <v>-1472</v>
      </c>
    </row>
    <row spans="1:7" r="23">
      <c t="n" r="A23"/>
    </row>
    <row spans="1:7" r="24">
      <c t="s" s="4" r="A24">
        <v>77</v>
      </c>
      <c t="s" s="4" r="B24">
        <v>493</v>
      </c>
    </row>
  </sheetData>
  <mergeCells count="6">
    <mergeCell ref="A1:B2"/>
    <mergeCell ref="C1:D1"/>
    <mergeCell ref="E1:G1"/>
    <mergeCell ref="E2:F2"/>
    <mergeCell ref="A23:F23"/>
    <mergeCell ref="B24:F2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05</v>
      </c>
      <c t="s" s="2" r="B1">
        <v>292</v>
      </c>
    </row>
    <row spans="1:2" r="2">
      <c t="s" s="3" r="A2">
        <v>506</v>
      </c>
    </row>
    <row spans="1:2" r="3">
      <c t="s" s="4" r="A3">
        <v>507</v>
      </c>
      <c t="n" s="7" r="B3">
        <v>2344</v>
      </c>
    </row>
    <row spans="1:2" r="4">
      <c t="s" s="4" r="A4">
        <v>507</v>
      </c>
      <c t="n" s="7" r="B4">
        <v>381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08</v>
      </c>
      <c t="s" s="2" r="B1">
        <v>292</v>
      </c>
    </row>
    <row spans="1:2" r="2">
      <c t="s" s="3" r="A2">
        <v>509</v>
      </c>
    </row>
    <row spans="1:2" r="3">
      <c t="s" s="4" r="A3">
        <v>510</v>
      </c>
      <c t="n" s="7" r="B3">
        <v>500</v>
      </c>
    </row>
    <row spans="1:2" r="4">
      <c t="n" s="5" r="A4">
        <v>2016</v>
      </c>
      <c t="n" s="5" r="B4">
        <v>1971</v>
      </c>
    </row>
    <row spans="1:2" r="5">
      <c t="n" s="5" r="A5">
        <v>2017</v>
      </c>
      <c t="n" s="5" r="B5">
        <v>1971</v>
      </c>
    </row>
    <row spans="1:2" r="6">
      <c t="n" s="5" r="A6">
        <v>2018</v>
      </c>
      <c t="n" s="5" r="B6">
        <v>1971</v>
      </c>
    </row>
    <row spans="1:2" r="7">
      <c t="s" s="4" r="A7">
        <v>511</v>
      </c>
      <c t="n" s="5" r="B7">
        <v>9396</v>
      </c>
    </row>
    <row spans="1:2" r="8">
      <c t="s" s="4" r="A8">
        <v>512</v>
      </c>
      <c t="n" s="7" r="B8">
        <v>158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spans="1:8" r="1">
      <c t="s" s="1" r="A1">
        <v>513</v>
      </c>
      <c t="s" s="2" r="B1">
        <v>514</v>
      </c>
      <c t="s" s="2" r="C1">
        <v>515</v>
      </c>
      <c t="s" s="2" r="D1">
        <v>292</v>
      </c>
      <c t="s" s="2" r="E1">
        <v>292</v>
      </c>
      <c t="s" s="2" r="F1">
        <v>516</v>
      </c>
      <c t="s" s="2" r="G1">
        <v>297</v>
      </c>
      <c t="s" s="2" r="H1">
        <v>517</v>
      </c>
    </row>
    <row spans="1:8" r="2">
      <c t="s" s="3" r="A2">
        <v>518</v>
      </c>
    </row>
    <row spans="1:8" r="3">
      <c t="s" s="4" r="A3">
        <v>519</v>
      </c>
      <c t="n" s="7" r="D3">
        <v>27400000</v>
      </c>
      <c t="n" s="7" r="E3">
        <v>27400000</v>
      </c>
      <c t="n" s="7" r="G3">
        <v>36900000</v>
      </c>
    </row>
    <row spans="1:8" r="4">
      <c t="s" s="4" r="A4">
        <v>520</v>
      </c>
      <c t="n" s="7" r="D4">
        <v>13400000</v>
      </c>
      <c t="n" s="7" r="E4">
        <v>13400000</v>
      </c>
    </row>
    <row spans="1:8" r="5">
      <c t="s" s="4" r="A5">
        <v>521</v>
      </c>
    </row>
    <row spans="1:8" r="6">
      <c t="s" s="3" r="A6">
        <v>518</v>
      </c>
    </row>
    <row spans="1:8" r="7">
      <c t="s" s="4" r="A7">
        <v>522</v>
      </c>
      <c t="s" s="4" r="D7">
        <v>523</v>
      </c>
      <c t="s" s="4" r="E7">
        <v>523</v>
      </c>
    </row>
    <row spans="1:8" r="8">
      <c t="s" s="4" r="A8">
        <v>524</v>
      </c>
      <c t="s" s="4" r="D8">
        <v>525</v>
      </c>
      <c t="s" s="4" r="E8">
        <v>525</v>
      </c>
    </row>
    <row spans="1:8" r="9">
      <c t="s" s="4" r="A9">
        <v>526</v>
      </c>
      <c t="s" s="4" r="D9">
        <v>527</v>
      </c>
      <c t="s" s="4" r="E9">
        <v>527</v>
      </c>
    </row>
    <row spans="1:8" r="10">
      <c t="s" s="4" r="A10">
        <v>528</v>
      </c>
    </row>
    <row spans="1:8" r="11">
      <c t="s" s="3" r="A11">
        <v>518</v>
      </c>
    </row>
    <row spans="1:8" r="12">
      <c t="s" s="4" r="A12">
        <v>529</v>
      </c>
      <c t="s" s="4" r="C12">
        <v>530</v>
      </c>
    </row>
    <row spans="1:8" r="13">
      <c t="s" s="4" r="A13">
        <v>531</v>
      </c>
    </row>
    <row spans="1:8" r="14">
      <c t="s" s="3" r="A14">
        <v>518</v>
      </c>
    </row>
    <row spans="1:8" r="15">
      <c t="s" s="4" r="A15">
        <v>520</v>
      </c>
      <c t="n" s="7" r="D15">
        <v>2100000</v>
      </c>
      <c t="n" s="7" r="E15">
        <v>2100000</v>
      </c>
    </row>
    <row spans="1:8" r="16">
      <c t="s" s="4" r="A16">
        <v>532</v>
      </c>
    </row>
    <row spans="1:8" r="17">
      <c t="s" s="3" r="A17">
        <v>518</v>
      </c>
    </row>
    <row spans="1:8" r="18">
      <c t="s" s="4" r="A18">
        <v>533</v>
      </c>
      <c t="n" s="12" r="B18">
        <v>250000</v>
      </c>
    </row>
    <row spans="1:8" r="19">
      <c t="s" s="4" r="A19">
        <v>520</v>
      </c>
      <c t="n" s="7" r="D19">
        <v>0</v>
      </c>
      <c t="n" s="7" r="E19">
        <v>0</v>
      </c>
    </row>
    <row spans="1:8" r="20">
      <c t="s" s="4" r="A20">
        <v>522</v>
      </c>
      <c t="s" s="4" r="D20">
        <v>534</v>
      </c>
      <c t="s" s="4" r="E20">
        <v>534</v>
      </c>
    </row>
    <row spans="1:8" r="21">
      <c t="s" s="4" r="A21">
        <v>535</v>
      </c>
    </row>
    <row spans="1:8" r="22">
      <c t="s" s="3" r="A22">
        <v>518</v>
      </c>
    </row>
    <row spans="1:8" r="23">
      <c t="s" s="4" r="A23">
        <v>529</v>
      </c>
      <c t="s" s="4" r="B23">
        <v>536</v>
      </c>
    </row>
    <row spans="1:8" r="24">
      <c t="s" s="4" r="A24">
        <v>537</v>
      </c>
    </row>
    <row spans="1:8" r="25">
      <c t="s" s="3" r="A25">
        <v>518</v>
      </c>
    </row>
    <row spans="1:8" r="26">
      <c t="s" s="4" r="A26">
        <v>538</v>
      </c>
      <c t="n" s="7" r="H26">
        <v>10000000</v>
      </c>
    </row>
    <row spans="1:8" r="27">
      <c t="s" s="4" r="A27">
        <v>520</v>
      </c>
      <c t="n" s="7" r="D27">
        <v>10900000</v>
      </c>
      <c t="n" s="7" r="E27">
        <v>10900000</v>
      </c>
    </row>
    <row spans="1:8" r="28">
      <c t="s" s="4" r="A28">
        <v>539</v>
      </c>
    </row>
    <row spans="1:8" r="29">
      <c t="s" s="3" r="A29">
        <v>518</v>
      </c>
    </row>
    <row spans="1:8" r="30">
      <c t="s" s="4" r="A30">
        <v>520</v>
      </c>
      <c t="n" s="7" r="G30">
        <v>2000000</v>
      </c>
    </row>
    <row spans="1:8" r="31">
      <c t="s" s="4" r="A31">
        <v>540</v>
      </c>
      <c t="n" s="7" r="F31">
        <v>75000000</v>
      </c>
    </row>
    <row spans="1:8" r="32">
      <c t="s" s="4" r="A32">
        <v>541</v>
      </c>
      <c t="n" s="7" r="D32">
        <v>170000000</v>
      </c>
      <c t="n" s="7" r="E32">
        <v>170000000</v>
      </c>
    </row>
    <row spans="1:8" r="33">
      <c t="s" s="4" r="A33">
        <v>542</v>
      </c>
      <c t="s" s="4" r="E33">
        <v>543</v>
      </c>
    </row>
    <row spans="1:8" r="34">
      <c t="s" s="4" r="A34">
        <v>544</v>
      </c>
      <c t="s" s="4" r="E34">
        <v>545</v>
      </c>
    </row>
    <row spans="1:8" r="35">
      <c t="s" s="4" r="A35">
        <v>546</v>
      </c>
      <c t="s" s="4" r="E35">
        <v>547</v>
      </c>
    </row>
    <row spans="1:8" r="36">
      <c t="s" s="4" r="A36">
        <v>548</v>
      </c>
      <c t="n" s="5" r="D36">
        <v>3</v>
      </c>
    </row>
    <row spans="1:8" r="37">
      <c t="s" s="4" r="A37">
        <v>549</v>
      </c>
      <c t="n" s="9" r="D37">
        <v>1.25</v>
      </c>
    </row>
    <row spans="1:8" r="38">
      <c t="s" s="4" r="A38">
        <v>550</v>
      </c>
      <c t="n" s="7" r="D38">
        <v>7700000</v>
      </c>
      <c t="n" s="7" r="E38">
        <v>7700000</v>
      </c>
    </row>
    <row spans="1:8" r="39">
      <c t="s" s="4" r="A39">
        <v>551</v>
      </c>
    </row>
    <row spans="1:8" r="40">
      <c t="s" s="3" r="A40">
        <v>518</v>
      </c>
    </row>
    <row spans="1:8" r="41">
      <c t="s" s="4" r="A41">
        <v>538</v>
      </c>
      <c t="n" s="5" r="F41">
        <v>125000000</v>
      </c>
    </row>
    <row spans="1:8" r="42">
      <c t="s" s="4" r="A42">
        <v>552</v>
      </c>
    </row>
    <row spans="1:8" r="43">
      <c t="s" s="3" r="A43">
        <v>518</v>
      </c>
    </row>
    <row spans="1:8" r="44">
      <c t="s" s="4" r="A44">
        <v>538</v>
      </c>
      <c t="n" s="5" r="F44">
        <v>95000000</v>
      </c>
    </row>
    <row spans="1:8" r="45">
      <c t="s" s="4" r="A45">
        <v>553</v>
      </c>
    </row>
    <row spans="1:8" r="46">
      <c t="s" s="3" r="A46">
        <v>518</v>
      </c>
    </row>
    <row spans="1:8" r="47">
      <c t="s" s="4" r="A47">
        <v>538</v>
      </c>
      <c t="n" s="5" r="F47">
        <v>30000000</v>
      </c>
    </row>
    <row spans="1:8" r="48">
      <c t="s" s="4" r="A48">
        <v>554</v>
      </c>
    </row>
    <row spans="1:8" r="49">
      <c t="s" s="3" r="A49">
        <v>518</v>
      </c>
    </row>
    <row spans="1:8" r="50">
      <c t="s" s="4" r="A50">
        <v>538</v>
      </c>
      <c t="n" s="5" r="F50">
        <v>10000000</v>
      </c>
    </row>
    <row spans="1:8" r="51">
      <c t="s" s="4" r="A51">
        <v>555</v>
      </c>
    </row>
    <row spans="1:8" r="52">
      <c t="s" s="3" r="A52">
        <v>518</v>
      </c>
    </row>
    <row spans="1:8" r="53">
      <c t="s" s="4" r="A53">
        <v>538</v>
      </c>
      <c t="n" s="5" r="F53">
        <v>20000000</v>
      </c>
    </row>
    <row spans="1:8" r="54">
      <c t="s" s="4" r="A54">
        <v>556</v>
      </c>
    </row>
    <row spans="1:8" r="55">
      <c t="s" s="3" r="A55">
        <v>518</v>
      </c>
    </row>
    <row spans="1:8" r="56">
      <c t="s" s="4" r="A56">
        <v>538</v>
      </c>
      <c t="n" s="5" r="F56">
        <v>7500000</v>
      </c>
    </row>
    <row spans="1:8" r="57">
      <c t="s" s="4" r="A57">
        <v>557</v>
      </c>
      <c t="n" s="7" r="F57">
        <v>9000000</v>
      </c>
    </row>
    <row spans="1:8" r="58">
      <c t="s" s="4" r="A58">
        <v>558</v>
      </c>
    </row>
    <row spans="1:8" r="59">
      <c t="s" s="3" r="A59">
        <v>518</v>
      </c>
    </row>
    <row spans="1:8" r="60">
      <c t="s" s="4" r="A60">
        <v>559</v>
      </c>
      <c t="n" s="5" r="D60">
        <v>200000</v>
      </c>
      <c t="n" s="7" r="E60">
        <v>200000</v>
      </c>
    </row>
    <row spans="1:8" r="61">
      <c t="s" s="4" r="A61">
        <v>560</v>
      </c>
    </row>
    <row spans="1:8" r="62">
      <c t="s" s="3" r="A62">
        <v>518</v>
      </c>
    </row>
    <row spans="1:8" r="63">
      <c t="s" s="4" r="A63">
        <v>529</v>
      </c>
      <c t="s" s="4" r="E63">
        <v>561</v>
      </c>
    </row>
    <row spans="1:8" r="64">
      <c t="s" s="4" r="A64">
        <v>562</v>
      </c>
    </row>
    <row spans="1:8" r="65">
      <c t="s" s="3" r="A65">
        <v>518</v>
      </c>
    </row>
    <row spans="1:8" r="66">
      <c t="s" s="4" r="A66">
        <v>529</v>
      </c>
      <c t="s" s="4" r="E66">
        <v>563</v>
      </c>
    </row>
    <row spans="1:8" r="67">
      <c t="s" s="4" r="A67">
        <v>564</v>
      </c>
    </row>
    <row spans="1:8" r="68">
      <c t="s" s="3" r="A68">
        <v>518</v>
      </c>
    </row>
    <row spans="1:8" r="69">
      <c t="s" s="4" r="A69">
        <v>529</v>
      </c>
      <c t="s" s="4" r="E69">
        <v>563</v>
      </c>
    </row>
    <row spans="1:8" r="70">
      <c t="s" s="4" r="A70">
        <v>565</v>
      </c>
    </row>
    <row spans="1:8" r="71">
      <c t="s" s="3" r="A71">
        <v>518</v>
      </c>
    </row>
    <row spans="1:8" r="72">
      <c t="s" s="4" r="A72">
        <v>559</v>
      </c>
      <c t="n" s="7" r="D72">
        <v>1200000</v>
      </c>
      <c t="n" s="7" r="E72">
        <v>12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75</v>
      </c>
    </row>
    <row spans="1:3" r="3">
      <c t="s" s="3" r="A3">
        <v>112</v>
      </c>
    </row>
    <row spans="1:3" r="4">
      <c t="s" s="4" r="A4">
        <v>94</v>
      </c>
      <c t="n" s="7" r="B4">
        <v>21047</v>
      </c>
      <c t="n" s="7" r="C4">
        <v>15263</v>
      </c>
    </row>
    <row spans="1:3" r="5">
      <c t="s" s="3" r="A5">
        <v>113</v>
      </c>
    </row>
    <row spans="1:3" r="6">
      <c t="s" s="4" r="A6">
        <v>114</v>
      </c>
      <c t="n" s="5" r="B6">
        <v>18125</v>
      </c>
      <c t="n" s="5" r="C6">
        <v>16072</v>
      </c>
    </row>
    <row spans="1:3" r="7">
      <c t="s" s="4" r="A7">
        <v>85</v>
      </c>
      <c t="n" s="5" r="C7">
        <v>2055</v>
      </c>
    </row>
    <row spans="1:3" r="8">
      <c t="s" s="4" r="A8">
        <v>86</v>
      </c>
      <c t="n" s="5" r="B8">
        <v>1283</v>
      </c>
      <c t="n" s="5" r="C8">
        <v>245</v>
      </c>
    </row>
    <row spans="1:3" r="9">
      <c t="s" s="4" r="A9">
        <v>84</v>
      </c>
      <c t="n" s="5" r="B9">
        <v>3960</v>
      </c>
    </row>
    <row spans="1:3" r="10">
      <c t="s" s="4" r="A10">
        <v>115</v>
      </c>
      <c t="n" s="5" r="B10">
        <v>36</v>
      </c>
      <c t="n" s="5" r="C10">
        <v>36</v>
      </c>
    </row>
    <row spans="1:3" r="11">
      <c t="s" s="4" r="A11">
        <v>116</v>
      </c>
      <c t="n" s="5" r="B11">
        <v>1722</v>
      </c>
      <c t="n" s="5" r="C11">
        <v>1688</v>
      </c>
    </row>
    <row spans="1:3" r="12">
      <c t="s" s="4" r="A12">
        <v>117</v>
      </c>
      <c t="n" s="5" r="B12">
        <v>-1508</v>
      </c>
      <c t="n" s="5" r="C12">
        <v>-936</v>
      </c>
    </row>
    <row spans="1:3" r="13">
      <c t="s" s="4" r="A13">
        <v>118</v>
      </c>
      <c t="n" s="5" r="B13">
        <v>1270</v>
      </c>
      <c t="n" s="5" r="C13">
        <v>-272</v>
      </c>
    </row>
    <row spans="1:3" r="14">
      <c t="s" s="3" r="A14">
        <v>119</v>
      </c>
    </row>
    <row spans="1:3" r="15">
      <c t="s" s="4" r="A15">
        <v>120</v>
      </c>
      <c t="n" s="5" r="B15">
        <v>-7359</v>
      </c>
      <c t="n" s="5" r="C15">
        <v>-9861</v>
      </c>
    </row>
    <row spans="1:3" r="16">
      <c t="s" s="4" r="A16">
        <v>34</v>
      </c>
      <c t="n" s="5" r="B16">
        <v>-24446</v>
      </c>
      <c t="n" s="5" r="C16">
        <v>6331</v>
      </c>
    </row>
    <row spans="1:3" r="17">
      <c t="s" s="4" r="A17">
        <v>36</v>
      </c>
      <c t="n" s="5" r="B17">
        <v>-528</v>
      </c>
      <c t="n" s="5" r="C17">
        <v>-602</v>
      </c>
    </row>
    <row spans="1:3" r="18">
      <c t="s" s="4" r="A18">
        <v>121</v>
      </c>
      <c t="n" s="5" r="B18">
        <v>-2265</v>
      </c>
      <c t="n" s="5" r="C18">
        <v>1454</v>
      </c>
    </row>
    <row spans="1:3" r="19">
      <c t="s" s="4" r="A19">
        <v>45</v>
      </c>
      <c t="n" s="5" r="B19">
        <v>-3805</v>
      </c>
      <c t="n" s="5" r="C19">
        <v>-1880</v>
      </c>
    </row>
    <row spans="1:3" r="20">
      <c t="s" s="4" r="A20">
        <v>46</v>
      </c>
      <c t="n" s="5" r="B20">
        <v>23673</v>
      </c>
      <c t="n" s="5" r="C20">
        <v>9030</v>
      </c>
    </row>
    <row spans="1:3" r="21">
      <c t="s" s="4" r="A21">
        <v>122</v>
      </c>
      <c t="n" s="5" r="B21">
        <v>-532</v>
      </c>
      <c t="n" s="5" r="C21">
        <v>-1063</v>
      </c>
    </row>
    <row spans="1:3" r="22">
      <c t="s" s="4" r="A22">
        <v>123</v>
      </c>
      <c t="n" s="5" r="B22">
        <v>1863</v>
      </c>
      <c t="n" s="5" r="C22">
        <v>-21</v>
      </c>
    </row>
    <row spans="1:3" r="23">
      <c t="s" s="4" r="A23">
        <v>124</v>
      </c>
      <c t="n" s="5" r="B23">
        <v>32536</v>
      </c>
      <c t="n" s="5" r="C23">
        <v>37539</v>
      </c>
    </row>
    <row spans="1:3" r="24">
      <c t="s" s="3" r="A24">
        <v>125</v>
      </c>
    </row>
    <row spans="1:3" r="25">
      <c t="s" s="4" r="A25">
        <v>126</v>
      </c>
      <c t="n" s="5" r="B25">
        <v>55</v>
      </c>
      <c t="n" s="5" r="C25">
        <v>257</v>
      </c>
    </row>
    <row spans="1:3" r="26">
      <c t="s" s="4" r="A26">
        <v>127</v>
      </c>
      <c t="n" s="5" r="B26">
        <v>-29086</v>
      </c>
      <c t="n" s="5" r="C26">
        <v>-36254</v>
      </c>
    </row>
    <row spans="1:3" r="27">
      <c t="s" s="4" r="A27">
        <v>128</v>
      </c>
      <c t="n" s="5" r="B27">
        <v>-29031</v>
      </c>
      <c t="n" s="5" r="C27">
        <v>-82385</v>
      </c>
    </row>
    <row spans="1:3" r="28">
      <c t="s" s="3" r="A28">
        <v>129</v>
      </c>
    </row>
    <row spans="1:3" r="29">
      <c t="s" s="4" r="A29">
        <v>130</v>
      </c>
      <c t="n" s="5" r="B29">
        <v>-41701</v>
      </c>
      <c t="n" s="5" r="C29">
        <v>-14776</v>
      </c>
    </row>
    <row spans="1:3" r="30">
      <c t="s" s="4" r="A30">
        <v>131</v>
      </c>
      <c t="n" s="5" r="B30">
        <v>33151</v>
      </c>
      <c t="n" s="5" r="C30">
        <v>24000</v>
      </c>
    </row>
    <row spans="1:3" r="31">
      <c t="s" s="4" r="A31">
        <v>132</v>
      </c>
      <c t="n" s="5" r="B31">
        <v>-970</v>
      </c>
    </row>
    <row spans="1:3" r="32">
      <c t="s" s="4" r="A32">
        <v>133</v>
      </c>
      <c t="n" s="5" r="B32">
        <v>-158</v>
      </c>
      <c t="n" s="5" r="C32">
        <v>-119</v>
      </c>
    </row>
    <row spans="1:3" r="33">
      <c t="s" s="4" r="A33">
        <v>134</v>
      </c>
      <c t="n" s="5" r="B33">
        <v>4463</v>
      </c>
      <c t="n" s="5" r="C33">
        <v>2245</v>
      </c>
    </row>
    <row spans="1:3" r="34">
      <c t="s" s="4" r="A34">
        <v>135</v>
      </c>
      <c t="n" s="5" r="B34">
        <v>1063</v>
      </c>
      <c t="n" s="5" r="C34">
        <v>1151</v>
      </c>
    </row>
    <row spans="1:3" r="35">
      <c t="s" s="4" r="A35">
        <v>136</v>
      </c>
      <c t="n" s="5" r="B35">
        <v>-4152</v>
      </c>
      <c t="n" s="5" r="C35">
        <v>12501</v>
      </c>
    </row>
    <row spans="1:3" r="36">
      <c t="s" s="4" r="A36">
        <v>137</v>
      </c>
      <c t="n" s="5" r="B36">
        <v>-647</v>
      </c>
      <c t="n" s="5" r="C36">
        <v>-32345</v>
      </c>
    </row>
    <row spans="1:3" r="37">
      <c t="s" s="4" r="A37">
        <v>138</v>
      </c>
      <c t="n" s="5" r="B37">
        <v>1430</v>
      </c>
      <c t="n" s="5" r="C37">
        <v>34059</v>
      </c>
    </row>
    <row spans="1:3" r="38">
      <c t="s" s="4" r="A38">
        <v>139</v>
      </c>
      <c t="n" s="7" r="B38">
        <v>783</v>
      </c>
      <c t="n" s="5" r="C38">
        <v>1714</v>
      </c>
    </row>
    <row spans="1:3" r="39">
      <c t="s" s="4" r="A39">
        <v>140</v>
      </c>
    </row>
    <row spans="1:3" r="40">
      <c t="s" s="3" r="A40">
        <v>125</v>
      </c>
    </row>
    <row spans="1:3" r="41">
      <c t="s" s="4" r="A41">
        <v>141</v>
      </c>
      <c t="n" s="7" r="C41">
        <v>-463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6</v>
      </c>
      <c t="s" s="2" r="B1">
        <v>2</v>
      </c>
      <c t="s" s="2" r="C1">
        <v>30</v>
      </c>
    </row>
    <row spans="1:3" r="2">
      <c t="s" s="3" r="A2">
        <v>567</v>
      </c>
    </row>
    <row spans="1:3" r="3">
      <c t="s" s="4" r="A3">
        <v>568</v>
      </c>
      <c t="n" s="7" r="B3">
        <v>26498</v>
      </c>
      <c t="n" s="7" r="C3">
        <v>35227</v>
      </c>
    </row>
    <row spans="1:3" r="4">
      <c t="s" s="4" r="A4">
        <v>569</v>
      </c>
      <c t="n" s="5" r="B4">
        <v>-3179</v>
      </c>
      <c t="n" s="5" r="C4">
        <v>-14741</v>
      </c>
    </row>
    <row spans="1:3" r="5">
      <c t="s" s="4" r="A5">
        <v>568</v>
      </c>
      <c t="n" s="5" r="B5">
        <v>23319</v>
      </c>
      <c t="n" s="5" r="C5">
        <v>20486</v>
      </c>
    </row>
    <row spans="1:3" r="6">
      <c t="s" s="4" r="A6">
        <v>570</v>
      </c>
    </row>
    <row spans="1:3" r="7">
      <c t="s" s="3" r="A7">
        <v>567</v>
      </c>
    </row>
    <row spans="1:3" r="8">
      <c t="s" s="4" r="A8">
        <v>568</v>
      </c>
      <c t="n" s="5" r="B8">
        <v>10910</v>
      </c>
      <c t="n" s="5" r="C8">
        <v>21111</v>
      </c>
    </row>
    <row spans="1:3" r="9">
      <c t="s" s="4" r="A9">
        <v>539</v>
      </c>
    </row>
    <row spans="1:3" r="10">
      <c t="s" s="3" r="A10">
        <v>567</v>
      </c>
    </row>
    <row spans="1:3" r="11">
      <c t="s" s="4" r="A11">
        <v>568</v>
      </c>
      <c t="n" s="5" r="B11">
        <v>13443</v>
      </c>
    </row>
    <row spans="1:3" r="12">
      <c t="s" s="4" r="A12">
        <v>571</v>
      </c>
    </row>
    <row spans="1:3" r="13">
      <c t="s" s="3" r="A13">
        <v>567</v>
      </c>
    </row>
    <row spans="1:3" r="14">
      <c t="s" s="4" r="A14">
        <v>568</v>
      </c>
      <c t="n" s="5" r="C14">
        <v>2000</v>
      </c>
    </row>
    <row spans="1:3" r="15">
      <c t="s" s="4" r="A15">
        <v>572</v>
      </c>
    </row>
    <row spans="1:3" r="16">
      <c t="s" s="3" r="A16">
        <v>567</v>
      </c>
    </row>
    <row spans="1:3" r="17">
      <c t="s" s="4" r="A17">
        <v>568</v>
      </c>
      <c t="n" s="7" r="B17">
        <v>2145</v>
      </c>
      <c t="n" s="5" r="C17">
        <v>2367</v>
      </c>
    </row>
    <row spans="1:3" r="18">
      <c t="s" s="4" r="A18">
        <v>573</v>
      </c>
    </row>
    <row spans="1:3" r="19">
      <c t="s" s="3" r="A19">
        <v>567</v>
      </c>
    </row>
    <row spans="1:3" r="20">
      <c t="s" s="4" r="A20">
        <v>568</v>
      </c>
      <c t="n" s="7" r="C20">
        <v>974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4</v>
      </c>
      <c t="s" s="2" r="B1">
        <v>2</v>
      </c>
      <c t="s" s="2" r="C1">
        <v>30</v>
      </c>
    </row>
    <row spans="1:3" r="2">
      <c t="s" s="4" r="A2">
        <v>571</v>
      </c>
    </row>
    <row spans="1:3" r="3">
      <c t="s" s="3" r="A3">
        <v>575</v>
      </c>
    </row>
    <row spans="1:3" r="4">
      <c t="s" s="4" r="A4">
        <v>576</v>
      </c>
      <c t="s" s="4" r="C4">
        <v>577</v>
      </c>
    </row>
    <row spans="1:3" r="5">
      <c t="s" s="4" r="A5">
        <v>572</v>
      </c>
    </row>
    <row spans="1:3" r="6">
      <c t="s" s="3" r="A6">
        <v>575</v>
      </c>
    </row>
    <row spans="1:3" r="7">
      <c t="s" s="4" r="A7">
        <v>576</v>
      </c>
      <c t="s" s="4" r="B7">
        <v>523</v>
      </c>
      <c t="s" s="4" r="C7">
        <v>578</v>
      </c>
    </row>
    <row spans="1:3" r="8">
      <c t="s" s="4" r="A8">
        <v>573</v>
      </c>
    </row>
    <row spans="1:3" r="9">
      <c t="s" s="3" r="A9">
        <v>575</v>
      </c>
    </row>
    <row spans="1:3" r="10">
      <c t="s" s="4" r="A10">
        <v>576</v>
      </c>
      <c t="s" s="4" r="C10">
        <v>579</v>
      </c>
    </row>
    <row spans="1:3" r="11">
      <c t="s" s="4" r="A11">
        <v>580</v>
      </c>
    </row>
    <row spans="1:3" r="12">
      <c t="s" s="3" r="A12">
        <v>575</v>
      </c>
    </row>
    <row spans="1:3" r="13">
      <c t="s" s="4" r="A13">
        <v>576</v>
      </c>
      <c t="s" s="4" r="B13">
        <v>581</v>
      </c>
      <c t="s" s="4" r="C13">
        <v>581</v>
      </c>
    </row>
    <row spans="1:3" r="14">
      <c t="s" s="4" r="A14">
        <v>582</v>
      </c>
    </row>
    <row spans="1:3" r="15">
      <c t="s" s="3" r="A15">
        <v>575</v>
      </c>
    </row>
    <row spans="1:3" r="16">
      <c t="s" s="4" r="A16">
        <v>576</v>
      </c>
      <c t="s" s="4" r="B16">
        <v>583</v>
      </c>
      <c t="s" s="4" r="C16">
        <v>583</v>
      </c>
    </row>
    <row spans="1:3" r="17">
      <c t="s" s="4" r="A17">
        <v>584</v>
      </c>
    </row>
    <row spans="1:3" r="18">
      <c t="s" s="3" r="A18">
        <v>575</v>
      </c>
    </row>
    <row spans="1:3" r="19">
      <c t="s" s="4" r="A19">
        <v>576</v>
      </c>
      <c t="s" s="4" r="B19">
        <v>585</v>
      </c>
      <c t="s" s="4" r="C19">
        <v>585</v>
      </c>
    </row>
    <row spans="1:3" r="20">
      <c t="s" s="4" r="A20">
        <v>586</v>
      </c>
    </row>
    <row spans="1:3" r="21">
      <c t="s" s="3" r="A21">
        <v>575</v>
      </c>
    </row>
    <row spans="1:3" r="22">
      <c t="s" s="4" r="A22">
        <v>576</v>
      </c>
      <c t="s" s="4" r="B22">
        <v>587</v>
      </c>
      <c t="s" s="4" r="C22">
        <v>58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8</v>
      </c>
      <c t="s" s="2" r="B1">
        <v>2</v>
      </c>
      <c t="s" s="2" r="C1">
        <v>30</v>
      </c>
    </row>
    <row spans="1:3" r="2">
      <c t="s" s="3" r="A2">
        <v>589</v>
      </c>
    </row>
    <row spans="1:3" r="3">
      <c t="s" s="4" r="A3">
        <v>424</v>
      </c>
      <c t="n" s="7" r="B3">
        <v>6389</v>
      </c>
      <c t="n" s="7" r="C3">
        <v>5998</v>
      </c>
    </row>
    <row spans="1:3" r="4">
      <c t="s" s="4" r="A4">
        <v>590</v>
      </c>
      <c t="n" s="5" r="B4">
        <v>39</v>
      </c>
      <c t="n" s="5" r="C4">
        <v>456</v>
      </c>
    </row>
    <row spans="1:3" r="5">
      <c t="s" s="4" r="A5">
        <v>591</v>
      </c>
      <c t="n" s="5" r="B5">
        <v>19567</v>
      </c>
      <c t="n" s="5" r="C5">
        <v>7273</v>
      </c>
    </row>
    <row spans="1:3" r="6">
      <c t="s" s="4" r="A6">
        <v>592</v>
      </c>
      <c t="n" s="5" r="B6">
        <v>8159</v>
      </c>
      <c t="n" s="5" r="C6">
        <v>5045</v>
      </c>
    </row>
    <row spans="1:3" r="7">
      <c t="s" s="4" r="A7">
        <v>593</v>
      </c>
      <c t="n" s="5" r="B7">
        <v>1476</v>
      </c>
      <c t="n" s="5" r="C7">
        <v>222</v>
      </c>
    </row>
    <row spans="1:3" r="8">
      <c t="s" s="4" r="A8">
        <v>425</v>
      </c>
      <c t="n" s="5" r="B8">
        <v>7109</v>
      </c>
    </row>
    <row spans="1:3" r="9">
      <c t="s" s="4" r="A9">
        <v>594</v>
      </c>
      <c t="n" s="5" r="B9">
        <v>1916</v>
      </c>
      <c t="n" s="5" r="C9">
        <v>2568</v>
      </c>
    </row>
    <row spans="1:3" r="10">
      <c t="s" s="4" r="A10">
        <v>595</v>
      </c>
      <c t="n" s="5" r="B10">
        <v>914</v>
      </c>
      <c t="n" s="5" r="C10">
        <v>1400</v>
      </c>
    </row>
    <row spans="1:3" r="11">
      <c t="s" s="4" r="A11">
        <v>596</v>
      </c>
      <c t="n" s="5" r="B11">
        <v>53</v>
      </c>
      <c t="n" s="5" r="C11">
        <v>246</v>
      </c>
    </row>
    <row spans="1:3" r="12">
      <c t="s" s="4" r="A12">
        <v>426</v>
      </c>
      <c t="n" s="5" r="C12">
        <v>8</v>
      </c>
    </row>
    <row spans="1:3" r="13">
      <c t="s" s="4" r="A13">
        <v>597</v>
      </c>
      <c t="n" s="7" r="B13">
        <v>45622</v>
      </c>
      <c t="n" s="7" r="C13">
        <v>232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21"/>
    <col customWidth="1" max="6" min="6" width="17"/>
  </cols>
  <sheetData>
    <row spans="1:6" r="1">
      <c t="s" s="1" r="A1">
        <v>598</v>
      </c>
      <c t="s" s="2" r="B1">
        <v>384</v>
      </c>
      <c t="s" s="2" r="C1">
        <v>383</v>
      </c>
      <c t="s" s="2" r="D1">
        <v>292</v>
      </c>
      <c t="s" s="2" r="E1">
        <v>297</v>
      </c>
      <c t="s" s="2" r="F1">
        <v>383</v>
      </c>
    </row>
    <row spans="1:6" r="2">
      <c t="s" s="3" r="A2">
        <v>599</v>
      </c>
    </row>
    <row spans="1:6" r="3">
      <c t="s" s="4" r="A3">
        <v>600</v>
      </c>
      <c t="n" s="11" r="D3">
        <v>1.3</v>
      </c>
    </row>
    <row spans="1:6" r="4">
      <c t="s" s="4" r="A4">
        <v>140</v>
      </c>
    </row>
    <row spans="1:6" r="5">
      <c t="s" s="3" r="A5">
        <v>599</v>
      </c>
    </row>
    <row spans="1:6" r="6">
      <c t="s" s="4" r="A6">
        <v>601</v>
      </c>
      <c t="n" s="10" r="B6">
        <v>7.1</v>
      </c>
      <c t="n" s="10" r="F6">
        <v>7.1</v>
      </c>
    </row>
    <row spans="1:6" r="7">
      <c t="s" s="4" r="A7">
        <v>602</v>
      </c>
      <c t="s" s="4" r="B7">
        <v>314</v>
      </c>
    </row>
    <row spans="1:6" r="8">
      <c t="s" s="4" r="A8">
        <v>600</v>
      </c>
      <c t="n" s="11" r="E8">
        <v>0.4</v>
      </c>
    </row>
    <row spans="1:6" r="9">
      <c t="s" s="4" r="A9">
        <v>603</v>
      </c>
    </row>
    <row spans="1:6" r="10">
      <c t="s" s="3" r="A10">
        <v>599</v>
      </c>
    </row>
    <row spans="1:6" r="11">
      <c t="s" s="4" r="A11">
        <v>604</v>
      </c>
      <c t="n" s="10" r="B11">
        <v>1.2</v>
      </c>
    </row>
    <row spans="1:6" r="12">
      <c t="s" s="4" r="A12">
        <v>601</v>
      </c>
      <c t="n" s="10" r="B12">
        <v>2.9</v>
      </c>
    </row>
    <row spans="1:6" r="13">
      <c t="s" s="4" r="A13">
        <v>605</v>
      </c>
      <c t="n" s="10" r="C13">
        <v>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6</v>
      </c>
      <c t="s" s="2" r="B1">
        <v>74</v>
      </c>
      <c t="s" s="2" r="D1">
        <v>1</v>
      </c>
    </row>
    <row spans="1:5" r="2">
      <c t="s" s="2" r="B2">
        <v>2</v>
      </c>
      <c t="s" s="2" r="C2">
        <v>75</v>
      </c>
      <c t="s" s="2" r="D2">
        <v>2</v>
      </c>
      <c t="s" s="2" r="E2">
        <v>75</v>
      </c>
    </row>
    <row spans="1:5" r="3">
      <c t="s" s="3" r="A3">
        <v>607</v>
      </c>
    </row>
    <row spans="1:5" r="4">
      <c t="s" s="4" r="A4">
        <v>94</v>
      </c>
      <c t="n" s="7" r="B4">
        <v>10574</v>
      </c>
      <c t="n" s="7" r="C4">
        <v>659</v>
      </c>
      <c t="n" s="7" r="D4">
        <v>21047</v>
      </c>
      <c t="n" s="7" r="E4">
        <v>15263</v>
      </c>
    </row>
    <row spans="1:5" r="5">
      <c t="s" s="4" r="A5">
        <v>608</v>
      </c>
      <c t="n" s="5" r="B5">
        <v>-289</v>
      </c>
      <c t="n" s="5" r="C5">
        <v>-19</v>
      </c>
      <c t="n" s="5" r="D5">
        <v>-563</v>
      </c>
      <c t="n" s="5" r="E5">
        <v>-402</v>
      </c>
    </row>
    <row spans="1:5" r="6">
      <c t="s" s="4" r="A6">
        <v>609</v>
      </c>
      <c t="n" s="7" r="B6">
        <v>10285</v>
      </c>
      <c t="n" s="7" r="C6">
        <v>640</v>
      </c>
      <c t="n" s="7" r="D6">
        <v>20484</v>
      </c>
      <c t="n" s="7" r="E6">
        <v>14861</v>
      </c>
    </row>
    <row spans="1:5" r="7">
      <c t="s" s="4" r="A7">
        <v>610</v>
      </c>
      <c t="n" s="5" r="B7">
        <v>21399</v>
      </c>
      <c t="n" s="5" r="C7">
        <v>20637</v>
      </c>
      <c t="n" s="5" r="D7">
        <v>21173</v>
      </c>
      <c t="n" s="5" r="E7">
        <v>20474</v>
      </c>
    </row>
    <row spans="1:5" r="8">
      <c t="s" s="4" r="A8">
        <v>611</v>
      </c>
      <c t="n" s="8" r="B8">
        <v>0.48</v>
      </c>
      <c t="n" s="8" r="C8">
        <v>0.03</v>
      </c>
      <c t="n" s="8" r="D8">
        <v>0.97</v>
      </c>
      <c t="n" s="8" r="E8">
        <v>0.73</v>
      </c>
    </row>
    <row spans="1:5" r="9">
      <c t="s" s="4" r="A9">
        <v>612</v>
      </c>
      <c t="n" s="5" r="B9">
        <v>398</v>
      </c>
      <c t="n" s="5" r="C9">
        <v>621</v>
      </c>
      <c t="n" s="5" r="D9">
        <v>453</v>
      </c>
      <c t="n" s="5" r="E9">
        <v>648</v>
      </c>
    </row>
    <row spans="1:5" r="10">
      <c t="s" s="4" r="A10">
        <v>613</v>
      </c>
      <c t="n" s="5" r="B10">
        <v>21797</v>
      </c>
      <c t="n" s="5" r="C10">
        <v>21258</v>
      </c>
      <c t="n" s="5" r="D10">
        <v>21626</v>
      </c>
      <c t="n" s="5" r="E10">
        <v>21122</v>
      </c>
    </row>
    <row spans="1:5" r="11">
      <c t="s" s="4" r="A11">
        <v>614</v>
      </c>
      <c t="n" s="8" r="B11">
        <v>0.47</v>
      </c>
      <c t="n" s="8" r="C11">
        <v>0.03</v>
      </c>
      <c t="n" s="8" r="D11">
        <v>0.95</v>
      </c>
      <c t="n" s="8" r="E11">
        <v>0.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15</v>
      </c>
      <c t="s" s="2" r="B1">
        <v>74</v>
      </c>
      <c t="s" s="2" r="C1">
        <v>1</v>
      </c>
    </row>
    <row spans="1:3" r="2">
      <c t="s" s="2" r="B2">
        <v>75</v>
      </c>
      <c t="s" s="2" r="C2">
        <v>75</v>
      </c>
    </row>
    <row spans="1:3" r="3">
      <c t="s" s="3" r="A3">
        <v>616</v>
      </c>
    </row>
    <row spans="1:3" r="4">
      <c t="n" s="5" r="B4">
        <v>25</v>
      </c>
      <c t="n" s="5" r="C4">
        <v>1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7</v>
      </c>
      <c t="s" s="2" r="B1">
        <v>1</v>
      </c>
    </row>
    <row spans="1:3" r="2">
      <c t="s" s="2" r="B2">
        <v>2</v>
      </c>
      <c t="s" s="2" r="C2">
        <v>75</v>
      </c>
    </row>
    <row spans="1:3" r="3">
      <c t="s" s="3" r="A3">
        <v>193</v>
      </c>
    </row>
    <row spans="1:3" r="4">
      <c t="s" s="4" r="A4">
        <v>618</v>
      </c>
      <c t="n" s="7" r="B4">
        <v>1</v>
      </c>
      <c t="n" s="11" r="C4">
        <v>1.5</v>
      </c>
    </row>
    <row spans="1:3" r="5">
      <c t="s" s="4" r="A5">
        <v>619</v>
      </c>
      <c t="n" s="11" r="B5">
        <v>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0</v>
      </c>
      <c t="s" s="2" r="B1">
        <v>74</v>
      </c>
      <c t="s" s="2" r="D1">
        <v>1</v>
      </c>
    </row>
    <row spans="1:5" r="2">
      <c t="s" s="2" r="B2">
        <v>2</v>
      </c>
      <c t="s" s="2" r="C2">
        <v>75</v>
      </c>
      <c t="s" s="2" r="D2">
        <v>2</v>
      </c>
      <c t="s" s="2" r="E2">
        <v>75</v>
      </c>
    </row>
    <row spans="1:5" r="3">
      <c t="s" s="3" r="A3">
        <v>621</v>
      </c>
    </row>
    <row spans="1:5" r="4">
      <c t="s" s="4" r="A4">
        <v>622</v>
      </c>
      <c t="n" s="7" r="B4">
        <v>230</v>
      </c>
      <c t="n" s="7" r="C4">
        <v>274</v>
      </c>
      <c t="n" s="7" r="D4">
        <v>690</v>
      </c>
      <c t="n" s="7" r="E4">
        <v>823</v>
      </c>
    </row>
    <row spans="1:5" r="5">
      <c t="s" s="4" r="A5">
        <v>623</v>
      </c>
      <c t="n" s="5" r="B5">
        <v>-276</v>
      </c>
      <c t="n" s="5" r="C5">
        <v>-298</v>
      </c>
      <c t="n" s="5" r="D5">
        <v>-828</v>
      </c>
      <c t="n" s="5" r="E5">
        <v>-894</v>
      </c>
    </row>
    <row spans="1:5" r="6">
      <c t="s" s="4" r="A6">
        <v>624</v>
      </c>
      <c t="n" s="5" r="B6">
        <v>300</v>
      </c>
      <c t="n" s="5" r="C6">
        <v>229</v>
      </c>
      <c t="n" s="5" r="D6">
        <v>900</v>
      </c>
      <c t="n" s="5" r="E6">
        <v>686</v>
      </c>
    </row>
    <row spans="1:5" r="7">
      <c t="s" s="4" r="A7">
        <v>625</v>
      </c>
      <c t="n" s="7" r="B7">
        <v>254</v>
      </c>
      <c t="n" s="7" r="C7">
        <v>205</v>
      </c>
      <c t="n" s="7" r="D7">
        <v>762</v>
      </c>
      <c t="n" s="7" r="E7">
        <v>61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53"/>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s>
  <sheetData>
    <row spans="1:9" r="1">
      <c t="s" s="1" r="A1">
        <v>626</v>
      </c>
      <c t="s" s="2" r="B1">
        <v>74</v>
      </c>
      <c t="s" s="2" r="F1">
        <v>1</v>
      </c>
    </row>
    <row spans="1:9" r="2">
      <c t="s" s="2" r="B2">
        <v>292</v>
      </c>
      <c t="s" s="2" r="D2">
        <v>293</v>
      </c>
      <c t="s" s="2" r="F2">
        <v>292</v>
      </c>
      <c t="s" s="2" r="H2">
        <v>293</v>
      </c>
    </row>
    <row spans="1:9" r="3">
      <c t="s" s="3" r="A3">
        <v>627</v>
      </c>
    </row>
    <row spans="1:9" r="4">
      <c t="s" s="4" r="A4">
        <v>628</v>
      </c>
      <c t="n" s="5" r="F4">
        <v>2</v>
      </c>
    </row>
    <row spans="1:9" r="5">
      <c t="s" s="4" r="A5">
        <v>76</v>
      </c>
      <c t="n" s="7" r="B5">
        <v>112216</v>
      </c>
      <c t="s" s="4" r="C5">
        <v>77</v>
      </c>
      <c t="n" s="7" r="D5">
        <v>70764</v>
      </c>
      <c t="s" s="4" r="E5">
        <v>78</v>
      </c>
      <c t="n" s="7" r="F5">
        <v>277015</v>
      </c>
      <c t="s" s="4" r="G5">
        <v>79</v>
      </c>
      <c t="n" s="7" r="H5">
        <v>206177</v>
      </c>
      <c t="s" s="4" r="I5">
        <v>79</v>
      </c>
    </row>
    <row spans="1:9" r="6">
      <c t="s" s="4" r="A6">
        <v>629</v>
      </c>
    </row>
    <row spans="1:9" r="7">
      <c t="s" s="3" r="A7">
        <v>627</v>
      </c>
    </row>
    <row spans="1:9" r="8">
      <c t="s" s="4" r="A8">
        <v>76</v>
      </c>
      <c t="n" s="7" r="B8">
        <v>800</v>
      </c>
      <c t="n" s="7" r="D8">
        <v>400</v>
      </c>
      <c t="n" s="7" r="F8">
        <v>1800</v>
      </c>
      <c t="n" s="7" r="H8">
        <v>1800</v>
      </c>
    </row>
    <row spans="1:9" r="9">
      <c t="n" r="A9"/>
    </row>
    <row spans="1:9" r="10">
      <c t="s" s="4" r="A10">
        <v>77</v>
      </c>
      <c t="s" s="4" r="B10">
        <v>104</v>
      </c>
    </row>
    <row spans="1:9" r="11">
      <c t="s" s="4" r="A11">
        <v>78</v>
      </c>
      <c t="s" s="4" r="B11">
        <v>105</v>
      </c>
    </row>
    <row spans="1:9" r="12">
      <c t="s" s="4" r="A12">
        <v>79</v>
      </c>
      <c t="s" s="4" r="B12">
        <v>106</v>
      </c>
    </row>
  </sheetData>
  <mergeCells count="11">
    <mergeCell ref="A1:A2"/>
    <mergeCell ref="B1:E1"/>
    <mergeCell ref="F1:I1"/>
    <mergeCell ref="B2:C2"/>
    <mergeCell ref="D2:E2"/>
    <mergeCell ref="F2:G2"/>
    <mergeCell ref="H2:I2"/>
    <mergeCell ref="A9:I9"/>
    <mergeCell ref="B10:I10"/>
    <mergeCell ref="B11:I11"/>
    <mergeCell ref="B12:I1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spans="1:10" r="1">
      <c t="s" s="1" r="A1">
        <v>630</v>
      </c>
      <c t="s" s="2" r="B1">
        <v>74</v>
      </c>
      <c t="s" s="2" r="F1">
        <v>1</v>
      </c>
    </row>
    <row spans="1:10" r="2">
      <c t="s" s="2" r="B2">
        <v>2</v>
      </c>
      <c t="s" s="2" r="D2">
        <v>75</v>
      </c>
      <c t="s" s="2" r="F2">
        <v>2</v>
      </c>
      <c t="s" s="2" r="H2">
        <v>75</v>
      </c>
      <c t="s" s="2" r="J2">
        <v>30</v>
      </c>
    </row>
    <row spans="1:10" r="3">
      <c t="s" s="3" r="A3">
        <v>631</v>
      </c>
    </row>
    <row spans="1:10" r="4">
      <c t="s" s="4" r="A4">
        <v>632</v>
      </c>
      <c t="n" s="7" r="B4">
        <v>112216</v>
      </c>
      <c t="s" s="4" r="C4">
        <v>77</v>
      </c>
      <c t="n" s="7" r="D4">
        <v>70764</v>
      </c>
      <c t="s" s="4" r="E4">
        <v>78</v>
      </c>
      <c t="n" s="7" r="F4">
        <v>277015</v>
      </c>
      <c t="s" s="4" r="G4">
        <v>79</v>
      </c>
      <c t="n" s="7" r="H4">
        <v>206177</v>
      </c>
      <c t="s" s="4" r="I4">
        <v>79</v>
      </c>
    </row>
    <row spans="1:10" r="5">
      <c t="s" s="4" r="A5">
        <v>80</v>
      </c>
      <c t="n" s="5" r="B5">
        <v>77023</v>
      </c>
      <c t="n" s="5" r="D5">
        <v>56586</v>
      </c>
      <c t="n" s="5" r="F5">
        <v>201196</v>
      </c>
      <c t="n" s="5" r="H5">
        <v>151082</v>
      </c>
    </row>
    <row spans="1:10" r="6">
      <c t="s" s="4" r="A6">
        <v>81</v>
      </c>
      <c t="n" s="5" r="B6">
        <v>35193</v>
      </c>
      <c t="n" s="5" r="D6">
        <v>14178</v>
      </c>
      <c t="n" s="5" r="F6">
        <v>75819</v>
      </c>
      <c t="n" s="5" r="H6">
        <v>55095</v>
      </c>
    </row>
    <row spans="1:10" r="7">
      <c t="s" s="4" r="A7">
        <v>633</v>
      </c>
      <c t="n" s="5" r="B7">
        <v>12410</v>
      </c>
      <c t="n" s="5" r="D7">
        <v>10824</v>
      </c>
      <c t="n" s="5" r="F7">
        <v>33367</v>
      </c>
      <c t="n" s="5" r="H7">
        <v>24471</v>
      </c>
    </row>
    <row spans="1:10" r="8">
      <c t="s" s="4" r="A8">
        <v>634</v>
      </c>
      <c t="n" s="5" r="B8">
        <v>3960</v>
      </c>
      <c t="n" s="5" r="F8">
        <v>3960</v>
      </c>
    </row>
    <row spans="1:10" r="9">
      <c t="s" s="4" r="A9">
        <v>635</v>
      </c>
      <c t="n" s="5" r="B9">
        <v>630</v>
      </c>
      <c t="n" s="5" r="D9">
        <v>1543</v>
      </c>
      <c t="n" s="5" r="F9">
        <v>1917</v>
      </c>
      <c t="n" s="5" r="H9">
        <v>5482</v>
      </c>
    </row>
    <row spans="1:10" r="10">
      <c t="s" s="4" r="A10">
        <v>636</v>
      </c>
      <c t="n" s="5" r="B10">
        <v>949</v>
      </c>
      <c t="n" s="5" r="D10">
        <v>12</v>
      </c>
      <c t="n" s="5" r="F10">
        <v>1283</v>
      </c>
      <c t="n" s="5" r="H10">
        <v>245</v>
      </c>
    </row>
    <row spans="1:10" r="11">
      <c t="s" s="4" r="A11">
        <v>87</v>
      </c>
      <c t="n" s="5" r="B11">
        <v>17244</v>
      </c>
      <c t="n" s="5" r="D11">
        <v>1799</v>
      </c>
      <c t="n" s="5" r="F11">
        <v>35292</v>
      </c>
      <c t="n" s="5" r="H11">
        <v>24897</v>
      </c>
    </row>
    <row spans="1:10" r="12">
      <c t="s" s="4" r="A12">
        <v>114</v>
      </c>
      <c t="n" s="5" r="B12">
        <v>6214</v>
      </c>
      <c t="n" s="5" r="D12">
        <v>5737</v>
      </c>
      <c t="n" s="5" r="F12">
        <v>18125</v>
      </c>
      <c t="n" s="5" r="H12">
        <v>16072</v>
      </c>
    </row>
    <row spans="1:10" r="13">
      <c t="s" s="4" r="A13">
        <v>637</v>
      </c>
      <c t="n" s="5" r="B13">
        <v>417115</v>
      </c>
      <c t="n" s="5" r="D13">
        <v>403656</v>
      </c>
      <c t="n" s="5" r="F13">
        <v>417115</v>
      </c>
      <c t="n" s="5" r="H13">
        <v>403656</v>
      </c>
      <c t="n" s="7" r="J13">
        <v>380115</v>
      </c>
    </row>
    <row spans="1:10" r="14">
      <c t="s" s="4" r="A14">
        <v>127</v>
      </c>
      <c t="n" s="7" r="B14">
        <v>8056</v>
      </c>
      <c t="n" s="7" r="D14">
        <v>12986</v>
      </c>
      <c t="n" s="7" r="F14">
        <v>29086</v>
      </c>
      <c t="n" s="7" r="H14">
        <v>36254</v>
      </c>
    </row>
    <row spans="1:10" r="15">
      <c t="s" s="4" r="A15">
        <v>638</v>
      </c>
    </row>
    <row spans="1:10" r="16">
      <c t="s" s="3" r="A16">
        <v>631</v>
      </c>
    </row>
    <row spans="1:10" r="17">
      <c t="s" s="4" r="A17">
        <v>632</v>
      </c>
      <c t="s" s="4" r="B17">
        <v>54</v>
      </c>
      <c t="s" s="4" r="C17">
        <v>77</v>
      </c>
      <c t="s" s="4" r="D17">
        <v>54</v>
      </c>
      <c t="s" s="4" r="E17">
        <v>78</v>
      </c>
      <c t="s" s="4" r="F17">
        <v>54</v>
      </c>
      <c t="s" s="4" r="G17">
        <v>79</v>
      </c>
      <c t="s" s="4" r="H17">
        <v>54</v>
      </c>
      <c t="s" s="4" r="I17">
        <v>79</v>
      </c>
    </row>
    <row spans="1:10" r="18">
      <c t="s" s="4" r="A18">
        <v>633</v>
      </c>
      <c t="n" s="7" r="B18">
        <v>6473</v>
      </c>
      <c t="n" s="7" r="D18">
        <v>7299</v>
      </c>
      <c t="n" s="7" r="F18">
        <v>16221</v>
      </c>
      <c t="n" s="7" r="H18">
        <v>15769</v>
      </c>
    </row>
    <row spans="1:10" r="19">
      <c t="s" s="4" r="A19">
        <v>87</v>
      </c>
      <c t="n" s="5" r="B19">
        <v>-6473</v>
      </c>
      <c t="n" s="5" r="D19">
        <v>-7299</v>
      </c>
      <c t="n" s="5" r="F19">
        <v>-16221</v>
      </c>
      <c t="n" s="5" r="H19">
        <v>-15769</v>
      </c>
    </row>
    <row spans="1:10" r="20">
      <c t="s" s="4" r="A20">
        <v>114</v>
      </c>
      <c t="n" s="5" r="B20">
        <v>129</v>
      </c>
      <c t="n" s="5" r="D20">
        <v>269</v>
      </c>
      <c t="n" s="5" r="F20">
        <v>364</v>
      </c>
      <c t="n" s="5" r="H20">
        <v>462</v>
      </c>
    </row>
    <row spans="1:10" r="21">
      <c t="s" s="4" r="A21">
        <v>637</v>
      </c>
      <c t="n" s="5" r="B21">
        <v>1523</v>
      </c>
      <c t="n" s="5" r="D21">
        <v>2579</v>
      </c>
      <c t="n" s="5" r="F21">
        <v>1523</v>
      </c>
      <c t="n" s="5" r="H21">
        <v>2579</v>
      </c>
    </row>
    <row spans="1:10" r="22">
      <c t="s" s="4" r="A22">
        <v>127</v>
      </c>
      <c t="n" s="5" r="B22">
        <v>992</v>
      </c>
      <c t="n" s="5" r="D22">
        <v>923</v>
      </c>
      <c t="n" s="5" r="F22">
        <v>2200</v>
      </c>
      <c t="n" s="5" r="H22">
        <v>932</v>
      </c>
    </row>
    <row spans="1:10" r="23">
      <c t="s" s="4" r="A23">
        <v>639</v>
      </c>
    </row>
    <row spans="1:10" r="24">
      <c t="s" s="3" r="A24">
        <v>631</v>
      </c>
    </row>
    <row spans="1:10" r="25">
      <c t="s" s="4" r="A25">
        <v>632</v>
      </c>
      <c t="n" s="5" r="B25">
        <v>73169</v>
      </c>
      <c t="s" s="4" r="C25">
        <v>77</v>
      </c>
      <c t="n" s="5" r="D25">
        <v>55123</v>
      </c>
      <c t="s" s="4" r="E25">
        <v>78</v>
      </c>
      <c t="n" s="5" r="F25">
        <v>166869</v>
      </c>
      <c t="s" s="4" r="G25">
        <v>79</v>
      </c>
      <c t="n" s="5" r="H25">
        <v>175657</v>
      </c>
      <c t="s" s="4" r="I25">
        <v>79</v>
      </c>
    </row>
    <row spans="1:10" r="26">
      <c t="s" s="4" r="A26">
        <v>80</v>
      </c>
      <c t="n" s="5" r="B26">
        <v>44449</v>
      </c>
      <c t="n" s="5" r="D26">
        <v>40920</v>
      </c>
      <c t="n" s="5" r="F26">
        <v>106739</v>
      </c>
      <c t="n" s="5" r="H26">
        <v>122588</v>
      </c>
    </row>
    <row spans="1:10" r="27">
      <c t="s" s="4" r="A27">
        <v>81</v>
      </c>
      <c t="n" s="5" r="B27">
        <v>28720</v>
      </c>
      <c t="n" s="5" r="D27">
        <v>14203</v>
      </c>
      <c t="n" s="5" r="F27">
        <v>60130</v>
      </c>
      <c t="n" s="5" r="H27">
        <v>53069</v>
      </c>
    </row>
    <row spans="1:10" r="28">
      <c t="s" s="4" r="A28">
        <v>633</v>
      </c>
      <c t="n" s="5" r="B28">
        <v>767</v>
      </c>
      <c t="n" s="5" r="D28">
        <v>540</v>
      </c>
      <c t="n" s="5" r="F28">
        <v>1860</v>
      </c>
      <c t="n" s="5" r="H28">
        <v>1729</v>
      </c>
    </row>
    <row spans="1:10" r="29">
      <c t="s" s="4" r="A29">
        <v>635</v>
      </c>
      <c t="n" s="5" r="B29">
        <v>630</v>
      </c>
      <c t="n" s="5" r="D29">
        <v>1543</v>
      </c>
      <c t="n" s="5" r="F29">
        <v>1917</v>
      </c>
      <c t="n" s="5" r="H29">
        <v>5482</v>
      </c>
    </row>
    <row spans="1:10" r="30">
      <c t="s" s="4" r="A30">
        <v>636</v>
      </c>
      <c t="n" s="5" r="B30">
        <v>-19</v>
      </c>
      <c t="n" s="5" r="D30">
        <v>12</v>
      </c>
      <c t="n" s="5" r="F30">
        <v>315</v>
      </c>
      <c t="n" s="5" r="H30">
        <v>54</v>
      </c>
    </row>
    <row spans="1:10" r="31">
      <c t="s" s="4" r="A31">
        <v>87</v>
      </c>
      <c t="n" s="5" r="B31">
        <v>27342</v>
      </c>
      <c t="n" s="5" r="D31">
        <v>12108</v>
      </c>
      <c t="n" s="5" r="F31">
        <v>56038</v>
      </c>
      <c t="n" s="5" r="H31">
        <v>45804</v>
      </c>
    </row>
    <row spans="1:10" r="32">
      <c t="s" s="4" r="A32">
        <v>114</v>
      </c>
      <c t="n" s="5" r="B32">
        <v>4575</v>
      </c>
      <c t="n" s="5" r="D32">
        <v>4332</v>
      </c>
      <c t="n" s="5" r="F32">
        <v>13224</v>
      </c>
      <c t="n" s="5" r="H32">
        <v>13074</v>
      </c>
    </row>
    <row spans="1:10" r="33">
      <c t="s" s="4" r="A33">
        <v>637</v>
      </c>
      <c t="n" s="5" r="B33">
        <v>244791</v>
      </c>
      <c t="n" s="5" r="D33">
        <v>233239</v>
      </c>
      <c t="n" s="5" r="F33">
        <v>244791</v>
      </c>
      <c t="n" s="5" r="H33">
        <v>233239</v>
      </c>
    </row>
    <row spans="1:10" r="34">
      <c t="s" s="4" r="A34">
        <v>127</v>
      </c>
      <c t="n" s="5" r="B34">
        <v>5846</v>
      </c>
      <c t="n" s="5" r="D34">
        <v>4179</v>
      </c>
      <c t="n" s="5" r="F34">
        <v>23335</v>
      </c>
      <c t="n" s="5" r="H34">
        <v>14537</v>
      </c>
    </row>
    <row spans="1:10" r="35">
      <c t="s" s="4" r="A35">
        <v>640</v>
      </c>
    </row>
    <row spans="1:10" r="36">
      <c t="s" s="3" r="A36">
        <v>631</v>
      </c>
    </row>
    <row spans="1:10" r="37">
      <c t="s" s="4" r="A37">
        <v>632</v>
      </c>
      <c t="n" s="5" r="B37">
        <v>39047</v>
      </c>
      <c t="s" s="4" r="C37">
        <v>77</v>
      </c>
      <c t="n" s="5" r="D37">
        <v>15641</v>
      </c>
      <c t="s" s="4" r="E37">
        <v>78</v>
      </c>
      <c t="n" s="5" r="F37">
        <v>110146</v>
      </c>
      <c t="s" s="4" r="G37">
        <v>79</v>
      </c>
      <c t="n" s="5" r="H37">
        <v>30520</v>
      </c>
      <c t="s" s="4" r="I37">
        <v>79</v>
      </c>
    </row>
    <row spans="1:10" r="38">
      <c t="s" s="4" r="A38">
        <v>80</v>
      </c>
      <c t="n" s="5" r="B38">
        <v>32574</v>
      </c>
      <c t="n" s="5" r="D38">
        <v>15666</v>
      </c>
      <c t="n" s="5" r="F38">
        <v>94457</v>
      </c>
      <c t="n" s="5" r="H38">
        <v>28494</v>
      </c>
    </row>
    <row spans="1:10" r="39">
      <c t="s" s="4" r="A39">
        <v>81</v>
      </c>
      <c t="n" s="5" r="B39">
        <v>6473</v>
      </c>
      <c t="n" s="5" r="D39">
        <v>-25</v>
      </c>
      <c t="n" s="5" r="F39">
        <v>15689</v>
      </c>
      <c t="n" s="5" r="H39">
        <v>2026</v>
      </c>
    </row>
    <row spans="1:10" r="40">
      <c t="s" s="4" r="A40">
        <v>633</v>
      </c>
      <c t="n" s="5" r="B40">
        <v>5170</v>
      </c>
      <c t="n" s="5" r="D40">
        <v>2985</v>
      </c>
      <c t="n" s="5" r="F40">
        <v>15286</v>
      </c>
      <c t="n" s="5" r="H40">
        <v>6973</v>
      </c>
    </row>
    <row spans="1:10" r="41">
      <c t="s" s="4" r="A41">
        <v>634</v>
      </c>
      <c t="n" s="5" r="B41">
        <v>3960</v>
      </c>
      <c t="n" s="5" r="F41">
        <v>3960</v>
      </c>
    </row>
    <row spans="1:10" r="42">
      <c t="s" s="4" r="A42">
        <v>636</v>
      </c>
      <c t="n" s="5" r="B42">
        <v>968</v>
      </c>
      <c t="n" s="5" r="F42">
        <v>968</v>
      </c>
      <c t="n" s="5" r="H42">
        <v>191</v>
      </c>
    </row>
    <row spans="1:10" r="43">
      <c t="s" s="4" r="A43">
        <v>87</v>
      </c>
      <c t="n" s="5" r="B43">
        <v>-3625</v>
      </c>
      <c t="n" s="5" r="D43">
        <v>-3010</v>
      </c>
      <c t="n" s="5" r="F43">
        <v>-4525</v>
      </c>
      <c t="n" s="5" r="H43">
        <v>-5138</v>
      </c>
    </row>
    <row spans="1:10" r="44">
      <c t="s" s="4" r="A44">
        <v>114</v>
      </c>
      <c t="n" s="5" r="B44">
        <v>1510</v>
      </c>
      <c t="n" s="5" r="D44">
        <v>1136</v>
      </c>
      <c t="n" s="5" r="F44">
        <v>4537</v>
      </c>
      <c t="n" s="5" r="H44">
        <v>2536</v>
      </c>
    </row>
    <row spans="1:10" r="45">
      <c t="s" s="4" r="A45">
        <v>637</v>
      </c>
      <c t="n" s="5" r="B45">
        <v>170801</v>
      </c>
      <c t="n" s="5" r="D45">
        <v>167838</v>
      </c>
      <c t="n" s="5" r="F45">
        <v>170801</v>
      </c>
      <c t="n" s="5" r="H45">
        <v>167838</v>
      </c>
    </row>
    <row spans="1:10" r="46">
      <c t="s" s="4" r="A46">
        <v>127</v>
      </c>
      <c t="n" s="7" r="B46">
        <v>1218</v>
      </c>
      <c t="n" s="7" r="D46">
        <v>7884</v>
      </c>
      <c t="n" s="7" r="F46">
        <v>3551</v>
      </c>
      <c t="n" s="7" r="H46">
        <v>20785</v>
      </c>
    </row>
    <row spans="1:10" r="47">
      <c t="n" r="A47"/>
    </row>
    <row spans="1:10" r="48">
      <c t="s" s="4" r="A48">
        <v>77</v>
      </c>
      <c t="s" s="4" r="B48">
        <v>104</v>
      </c>
    </row>
    <row spans="1:10" r="49">
      <c t="s" s="4" r="A49">
        <v>78</v>
      </c>
      <c t="s" s="4" r="B49">
        <v>105</v>
      </c>
    </row>
    <row spans="1:10" r="50">
      <c t="s" s="4" r="A50">
        <v>79</v>
      </c>
      <c t="s" s="4" r="B50">
        <v>106</v>
      </c>
    </row>
  </sheetData>
  <mergeCells count="11">
    <mergeCell ref="A1:A2"/>
    <mergeCell ref="B1:E1"/>
    <mergeCell ref="F1:I1"/>
    <mergeCell ref="B2:C2"/>
    <mergeCell ref="D2:E2"/>
    <mergeCell ref="F2:G2"/>
    <mergeCell ref="H2:I2"/>
    <mergeCell ref="A47:J47"/>
    <mergeCell ref="B48:J48"/>
    <mergeCell ref="B49:J49"/>
    <mergeCell ref="B50:J5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1</v>
      </c>
      <c t="s" s="2" r="B1">
        <v>74</v>
      </c>
      <c t="s" s="2" r="D1">
        <v>1</v>
      </c>
    </row>
    <row spans="1:5" r="2">
      <c t="s" s="2" r="B2">
        <v>2</v>
      </c>
      <c t="s" s="2" r="C2">
        <v>75</v>
      </c>
      <c t="s" s="2" r="D2">
        <v>2</v>
      </c>
      <c t="s" s="2" r="E2">
        <v>75</v>
      </c>
    </row>
    <row spans="1:5" r="3">
      <c t="s" s="3" r="A3">
        <v>642</v>
      </c>
    </row>
    <row spans="1:5" r="4">
      <c t="s" s="4" r="A4">
        <v>643</v>
      </c>
      <c t="n" s="7" r="B4">
        <v>17244</v>
      </c>
      <c t="n" s="7" r="C4">
        <v>1799</v>
      </c>
      <c t="n" s="7" r="D4">
        <v>35292</v>
      </c>
      <c t="n" s="7" r="E4">
        <v>24897</v>
      </c>
    </row>
    <row spans="1:5" r="5">
      <c t="s" s="4" r="A5">
        <v>88</v>
      </c>
      <c t="n" s="5" r="B5">
        <v>2</v>
      </c>
      <c t="n" s="5" r="C5">
        <v>4</v>
      </c>
      <c t="n" s="5" r="D5">
        <v>6</v>
      </c>
      <c t="n" s="5" r="E5">
        <v>17</v>
      </c>
    </row>
    <row spans="1:5" r="6">
      <c t="s" s="4" r="A6">
        <v>89</v>
      </c>
      <c t="n" s="5" r="B6">
        <v>-371</v>
      </c>
      <c t="n" s="5" r="C6">
        <v>-365</v>
      </c>
      <c t="n" s="5" r="D6">
        <v>-1198</v>
      </c>
      <c t="n" s="5" r="E6">
        <v>-747</v>
      </c>
    </row>
    <row spans="1:5" r="7">
      <c t="s" s="4" r="A7">
        <v>90</v>
      </c>
      <c t="n" s="5" r="B7">
        <v>-808</v>
      </c>
      <c t="n" s="5" r="C7">
        <v>272</v>
      </c>
      <c t="n" s="5" r="D7">
        <v>-1270</v>
      </c>
      <c t="n" s="5" r="E7">
        <v>272</v>
      </c>
    </row>
    <row spans="1:5" r="8">
      <c t="s" s="4" r="A8">
        <v>91</v>
      </c>
      <c t="n" s="5" r="B8">
        <v>-137</v>
      </c>
      <c t="n" s="5" r="C8">
        <v>-39</v>
      </c>
      <c t="n" s="5" r="D8">
        <v>-341</v>
      </c>
      <c t="n" s="5" r="E8">
        <v>-213</v>
      </c>
    </row>
    <row spans="1:5" r="9">
      <c t="s" s="4" r="A9">
        <v>92</v>
      </c>
      <c t="n" s="7" r="B9">
        <v>15930</v>
      </c>
      <c t="n" s="7" r="C9">
        <v>1671</v>
      </c>
      <c t="n" s="7" r="D9">
        <v>32489</v>
      </c>
      <c t="n" s="7" r="E9">
        <v>2422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46</v>
      </c>
      <c t="s" s="2" r="B1">
        <v>1</v>
      </c>
    </row>
    <row spans="1:2" r="2">
      <c t="s" s="2" r="B2">
        <v>2</v>
      </c>
    </row>
    <row spans="1:2" r="3">
      <c t="s" s="4" r="A3">
        <v>140</v>
      </c>
    </row>
    <row spans="1:2" r="4">
      <c t="s" s="3" r="A4">
        <v>147</v>
      </c>
    </row>
    <row spans="1:2" r="5">
      <c t="s" s="4" r="A5">
        <v>148</v>
      </c>
      <c t="s" s="4" r="B5">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Note 1 - Significant Accounting</vt:lpstr>
      <vt:lpstr>Note 2 - Acquisition of Biorigi</vt:lpstr>
      <vt:lpstr>Note 3 - Plant Closure</vt:lpstr>
      <vt:lpstr>Note 4 - Receivables, Net</vt:lpstr>
      <vt:lpstr>Note 5 - Inventory</vt:lpstr>
      <vt:lpstr>Note 6 - Prepaid Expenses and O</vt:lpstr>
      <vt:lpstr>Note 7 - Other Assets</vt:lpstr>
      <vt:lpstr>Note 8 - Property, Plant, and E</vt:lpstr>
      <vt:lpstr>Note 9 - Goodwill and Other Int</vt:lpstr>
      <vt:lpstr>Note 10 - Notes Payable and Lon</vt:lpstr>
      <vt:lpstr>Note 11 - Accrued Liabilities</vt:lpstr>
      <vt:lpstr>Note 12 - Commitments and Conti</vt:lpstr>
      <vt:lpstr>Note 13 - Reconciliation of Bas</vt:lpstr>
      <vt:lpstr>Note 14 - Components of Net Per</vt:lpstr>
      <vt:lpstr>Note 15 - Industry Segments</vt:lpstr>
      <vt:lpstr>Accounting Policies, by Policy </vt:lpstr>
      <vt:lpstr>Note 1 - Significant Accounti23</vt:lpstr>
      <vt:lpstr>Note 2 - Acquisition of Biori24</vt:lpstr>
      <vt:lpstr>Note 3 - Plant Closure (Tables)</vt:lpstr>
      <vt:lpstr>Note 4 - Receivables, Net (Tabl</vt:lpstr>
      <vt:lpstr>Note 5 - Inventory (Tables)</vt:lpstr>
      <vt:lpstr>Note 6 - Prepaid Expenses and28</vt:lpstr>
      <vt:lpstr>Note 7 - Other Assets (Tables)</vt:lpstr>
      <vt:lpstr>Note 8 - Property, Plant, and30</vt:lpstr>
      <vt:lpstr>Note 9 - Goodwill and Other I31</vt:lpstr>
      <vt:lpstr>Note 10 - Notes Payable and L32</vt:lpstr>
      <vt:lpstr>Note 11 - Accrued Liabilities (</vt:lpstr>
      <vt:lpstr>Note 13 - Reconciliation of B34</vt:lpstr>
      <vt:lpstr>Note 14 - Components of Net P35</vt:lpstr>
      <vt:lpstr>Note 15 - Industry Segments (Ta</vt:lpstr>
      <vt:lpstr>Note 1 - Significant Accounti37</vt:lpstr>
      <vt:lpstr>Note 1 - Significant Accounti38</vt:lpstr>
      <vt:lpstr>Note 1 - Significant Accounti39</vt:lpstr>
      <vt:lpstr>Note 1 - Significant Accounti40</vt:lpstr>
      <vt:lpstr>Note 1 - Significant Accounti41</vt:lpstr>
      <vt:lpstr>Note 2 - Acquisition of Biori42</vt:lpstr>
      <vt:lpstr>Note 2 - Acquisition of Biori43</vt:lpstr>
      <vt:lpstr>Note 2 - Acquisition of Biori44</vt:lpstr>
      <vt:lpstr>Note 3 - Plant Closure (Details</vt:lpstr>
      <vt:lpstr>Note 4 - Receivables, Net  (Det</vt:lpstr>
      <vt:lpstr>Note 5 - Inventory (Details) - </vt:lpstr>
      <vt:lpstr>Note 6 - Prepaid Expenses and48</vt:lpstr>
      <vt:lpstr>Note 7 - Other Assets (Details)</vt:lpstr>
      <vt:lpstr>Note 7 - Other Assets  (Details</vt:lpstr>
      <vt:lpstr>Note 7 - Other Assets  (Detai51</vt:lpstr>
      <vt:lpstr>Note 8 - Property, Plant, and52</vt:lpstr>
      <vt:lpstr>Note 8 - Property, Plant, and53</vt:lpstr>
      <vt:lpstr>Note 9 - Goodwill and Other I54</vt:lpstr>
      <vt:lpstr>Note 9 - Goodwill and Other I55</vt:lpstr>
      <vt:lpstr>Note 9 - Goodwill and Other I56</vt:lpstr>
      <vt:lpstr>Note 9 - Goodwill and Other I57</vt:lpstr>
      <vt:lpstr>Note 9 - Goodwill and Other I58</vt:lpstr>
      <vt:lpstr>Note 10 - Notes Payable and L59</vt:lpstr>
      <vt:lpstr>Note 10 - Notes Payable and L60</vt:lpstr>
      <vt:lpstr>Note 10 - Notes Payable and L61</vt:lpstr>
      <vt:lpstr>Note 11 - Accrued Liabilities62</vt:lpstr>
      <vt:lpstr>Note 12 - Commitments and Con63</vt:lpstr>
      <vt:lpstr>Note 13 - Reconciliation of B64</vt:lpstr>
      <vt:lpstr>Note 13 - Reconciliation of B65</vt:lpstr>
      <vt:lpstr>Note 14 - Components of Net P66</vt:lpstr>
      <vt:lpstr>Note 14 - Components of Net P67</vt:lpstr>
      <vt:lpstr>Note 15 - Industry Segments (De</vt:lpstr>
      <vt:lpstr>Note 15 - Industry Segments (69</vt:lpstr>
      <vt:lpstr>Note 15 - Industry Segments (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6:05:48Z</dcterms:created>
  <dcterms:modified xmlns:dcterms="http://purl.org/dc/terms/" xmlns:xsi="http://www.w3.org/2001/XMLSchema-instance" xsi:type="dcterms:W3CDTF">2015-11-04T16:05:48Z</dcterms:modified>
  <dc:title xmlns:dc="http://purl.org/dc/elements/1.1/">Untitled</dc:title>
  <dc:description xmlns:dc="http://purl.org/dc/elements/1.1/"/>
  <dc:subject xmlns:dc="http://purl.org/dc/elements/1.1/"/>
  <cp:keywords/>
  <cp:category/>
</cp:coreProperties>
</file>